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sheetId="6" r:id="rId6"/>
    <s:sheet name="Summary of Significant Accounti" sheetId="7" r:id="rId7"/>
    <s:sheet name="License Agreements" sheetId="8" r:id="rId8"/>
    <s:sheet name="Income Taxes" sheetId="9" r:id="rId9"/>
    <s:sheet name="Employment Agreement" sheetId="10" r:id="rId10"/>
    <s:sheet name="Stock Options and Warrants" sheetId="11" r:id="rId11"/>
    <s:sheet name="Equity" sheetId="12" r:id="rId12"/>
    <s:sheet name="Agreements" sheetId="13" r:id="rId13"/>
    <s:sheet name="Fair Value Measurements and Der" sheetId="14" r:id="rId14"/>
    <s:sheet name="Development and Marketing Agree" sheetId="15" r:id="rId15"/>
    <s:sheet name="Intangible Asset" sheetId="16" r:id="rId16"/>
    <s:sheet name="Assets acquired from the MY Tou" sheetId="17" r:id="rId17"/>
    <s:sheet name="Going Concern" sheetId="18" r:id="rId18"/>
    <s:sheet name="Legal Proceedings" sheetId="19" r:id="rId19"/>
    <s:sheet name="Subsequent Events" sheetId="20" r:id="rId20"/>
    <s:sheet name="Summary of Significant Accoun21" sheetId="21" r:id="rId21"/>
    <s:sheet name="Summary of Significant Accoun22" sheetId="22" r:id="rId22"/>
    <s:sheet name="Stock Options and Warrants (Tab" sheetId="23" r:id="rId23"/>
    <s:sheet name="Fair Value Measurements and D24" sheetId="24" r:id="rId24"/>
    <s:sheet name="Summary of Significant Accoun25" sheetId="25" r:id="rId25"/>
    <s:sheet name="Summary of Significant Accoun26" sheetId="26" r:id="rId26"/>
    <s:sheet name="License Agreements (Details)" sheetId="27" r:id="rId27"/>
    <s:sheet name="Income Taxes (Details)" sheetId="28" r:id="rId28"/>
    <s:sheet name="Employment Agreement (Details)" sheetId="29" r:id="rId29"/>
    <s:sheet name="Stock Options and Warrants (Det" sheetId="30" r:id="rId30"/>
    <s:sheet name="Stock Options and Warrants (D31" sheetId="31" r:id="rId31"/>
    <s:sheet name="Equity (Details)" sheetId="32" r:id="rId32"/>
    <s:sheet name="Agreemenst (Details)" sheetId="33" r:id="rId33"/>
    <s:sheet name="Fair Value Measurements and D34" sheetId="34" r:id="rId34"/>
    <s:sheet name="Fair Value Measurements and D35" sheetId="35" r:id="rId35"/>
    <s:sheet name="Fair Value Measurements and D36" sheetId="36" r:id="rId36"/>
    <s:sheet name="Development and Marketing Agr37" sheetId="37" r:id="rId37"/>
    <s:sheet name="Intangible Asset (Details)" sheetId="38" r:id="rId38"/>
    <s:sheet name="Assets acquired from the MY T39"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Sep. 30, 2016</t>
  </si>
  <si>
    <t>Nov. 18, 2016</t>
  </si>
  <si>
    <t>Document And Entity Information</t>
  </si>
  <si>
    <t>Entity Registrant Name</t>
  </si>
  <si>
    <t>GeneSYS ID,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 and cash equivalents</t>
  </si>
  <si>
    <t>Inventory</t>
  </si>
  <si>
    <t>Accounts Receivable</t>
  </si>
  <si>
    <t>Prepaid Expenses</t>
  </si>
  <si>
    <t>Total Current Assets</t>
  </si>
  <si>
    <t>Property and Equipment, net of accumulated depreciation of $0, and $0, respectively</t>
  </si>
  <si>
    <t xml:space="preserve"> </t>
  </si>
  <si>
    <t>Intangible net of amortization of $6,667</t>
  </si>
  <si>
    <t>Total Other Assets</t>
  </si>
  <si>
    <t>Total Assets</t>
  </si>
  <si>
    <t>Current Liabilities</t>
  </si>
  <si>
    <t>Accounts Payable and Accrued Expenses</t>
  </si>
  <si>
    <t>Loans Payable to Related Party</t>
  </si>
  <si>
    <t>Convertible notes payable (net of unamortized discounts of $218,864 and $249,467 respectively)</t>
  </si>
  <si>
    <t>Derivative Liability</t>
  </si>
  <si>
    <t>Interest Payable</t>
  </si>
  <si>
    <t>Total Current Liabilities</t>
  </si>
  <si>
    <t>Long Term Liabilities</t>
  </si>
  <si>
    <t>Convertible notes payable (net of unamortized discounts of $0 and $48,810 respectively)</t>
  </si>
  <si>
    <t>Total Liabilities</t>
  </si>
  <si>
    <t>Stockholders' Deficit</t>
  </si>
  <si>
    <t>Preferred B stock, par value $.001, 50,000,000 authorized Preferred Series B: 1,900 and 2,000 shares issued and outstanding as of September 30, 2016 and December 31, 2015</t>
  </si>
  <si>
    <t>Common stock, par value $.001, 500,000,000 authorized 17,437,228 and 1,467,498 shares issued and outstanding as of September 30, 2016 and December 31, 2015</t>
  </si>
  <si>
    <t>Additional Paid in capital</t>
  </si>
  <si>
    <t>Accumulated Deficit</t>
  </si>
  <si>
    <t>Total Stockholders' Deficit</t>
  </si>
  <si>
    <t>Total Liabilities and Stockholders' Deficit</t>
  </si>
  <si>
    <t>Balance Sheets (Parenthetical) - USD ($)</t>
  </si>
  <si>
    <t>Jun. 30, 2016</t>
  </si>
  <si>
    <t>Statement of Financial Position [Abstract]</t>
  </si>
  <si>
    <t>Common stock, par value</t>
  </si>
  <si>
    <t>Common stock, shares authorized</t>
  </si>
  <si>
    <t>Common stock, shares issued</t>
  </si>
  <si>
    <t>Common stock, shares outstanding</t>
  </si>
  <si>
    <t>Preferred B stock par value</t>
  </si>
  <si>
    <t>Preferred B stock, shares authorized</t>
  </si>
  <si>
    <t>Preferred B stock, shares issued</t>
  </si>
  <si>
    <t>Preferred B stock, shares outstanding</t>
  </si>
  <si>
    <t>Convertible notes payable, net of unamortized discount</t>
  </si>
  <si>
    <t>Intangible net of amortization</t>
  </si>
  <si>
    <t>Accumulated Depreciation of Property and Equipment</t>
  </si>
  <si>
    <t>Statements of Operations - USD ($)</t>
  </si>
  <si>
    <t>3 Months Ended</t>
  </si>
  <si>
    <t>Sep. 30, 2015</t>
  </si>
  <si>
    <t>Income Statement [Abstract]</t>
  </si>
  <si>
    <t>REVENUES</t>
  </si>
  <si>
    <t>PRODUCT SOLD</t>
  </si>
  <si>
    <t>GROSS PROFIT</t>
  </si>
  <si>
    <t>OPERATING EXPENSES</t>
  </si>
  <si>
    <t>General and Administrative</t>
  </si>
  <si>
    <t>LOSS FROM OPERATIONS</t>
  </si>
  <si>
    <t>OTHER INCOME (EXPENSES)</t>
  </si>
  <si>
    <t>Gain (loss) on revaluation of derivative liability</t>
  </si>
  <si>
    <t>Interest Expense</t>
  </si>
  <si>
    <t>Total Other Income (Expenses)</t>
  </si>
  <si>
    <t>Loss before income taxes</t>
  </si>
  <si>
    <t>Provision for Income Taxes</t>
  </si>
  <si>
    <t>Net Loss</t>
  </si>
  <si>
    <t>BASIC AND DILUTED NET LOSS PER SHARE</t>
  </si>
  <si>
    <t>WEIGHTED AVERAGE SHARES OUTSTANDING FOR BASIC AND DILUTED CALCULATIONS</t>
  </si>
  <si>
    <t>Statements of Cash Flows - USD ($)</t>
  </si>
  <si>
    <t>OPERATING ACTIVITIES</t>
  </si>
  <si>
    <t>Adjustments to reconcile net loss to net cash used in operations</t>
  </si>
  <si>
    <t>Conversion of Preferred Stock to Common Stock</t>
  </si>
  <si>
    <t>Expenses related to issue of stock options</t>
  </si>
  <si>
    <t>Common stock issued for services</t>
  </si>
  <si>
    <t>Amortization of debt discounts</t>
  </si>
  <si>
    <t>Amortization of patent</t>
  </si>
  <si>
    <t>Loss (Gain) from valuation and revaluation of convertible debt</t>
  </si>
  <si>
    <t>Decrease (increase) in assets</t>
  </si>
  <si>
    <t>Accounts receivable</t>
  </si>
  <si>
    <t>Advance to Vendor</t>
  </si>
  <si>
    <t>Prepaid expenses</t>
  </si>
  <si>
    <t>Increase (decrease) in liabilities</t>
  </si>
  <si>
    <t>Accounts payable &amp; accrued expenses</t>
  </si>
  <si>
    <t>Interest payable</t>
  </si>
  <si>
    <t>Net cash used in operations</t>
  </si>
  <si>
    <t>FINANCING ACTIVITIES</t>
  </si>
  <si>
    <t>Proceeds from sale of common stock</t>
  </si>
  <si>
    <t>Proceeds from sale of Preferred Stock</t>
  </si>
  <si>
    <t>Proceeds from issuance of convertible notes</t>
  </si>
  <si>
    <t>Repayments of convertible notes</t>
  </si>
  <si>
    <t>Accrued Interest paid on convertible notes repaid</t>
  </si>
  <si>
    <t>Proceeds from related party advances</t>
  </si>
  <si>
    <t>Repayment of related party advances</t>
  </si>
  <si>
    <t>Net cash from financing activities</t>
  </si>
  <si>
    <t>NET INCREASE (DECREASE) IN CASH</t>
  </si>
  <si>
    <t>Cash beginning of period</t>
  </si>
  <si>
    <t>Cash end of period</t>
  </si>
  <si>
    <t>Cash Paid</t>
  </si>
  <si>
    <t>Interest</t>
  </si>
  <si>
    <t>Income Taxes</t>
  </si>
  <si>
    <t>Debt discount recognized</t>
  </si>
  <si>
    <t>Stock issued for Patent</t>
  </si>
  <si>
    <t>Stock issued for subsidiary</t>
  </si>
  <si>
    <t>Conversion of convertible debt to common stock</t>
  </si>
  <si>
    <t>Conversion of preferred stock to common stock</t>
  </si>
  <si>
    <t></t>
  </si>
  <si>
    <t>Nature of Operations</t>
  </si>
  <si>
    <t>Organization, Consolidation and Presentation of Financial Statements [Abstract]</t>
  </si>
  <si>
    <t>NOTE
1. Nature
of Operations GeneSYS
ID Inc. (Formerly known as Rx Safes, Inc.) (the Company) was incorporated under the laws of the State of Nevada
on June 1, 2010. The Company On
June 28, 2016, the Company formed subsidiaries named GeneSYS ID, INC. with 100,000,000 authorized shares of capital stock, $0.001
par value per share, and GeneSYS RX, INC. also with 100,000,000 authorized shares of capital stock, $0.001 par value per share.
These subsidiaries had no business transactions prior to June 30, 2016 other than incorporating. On
July 8, 2016 the Company entered into an agreement to purchase 100% of the membership interests of My Touch ID, LLC from its members
Glenn McGinnis and Scott McGinnis, who each owned 50% of My Touch ID, LLC., for $125,000 payable in 357,143 shares of Company
stock (based on the closing price of the Companys stock on July 8, 2016 at $0.35 per share). In
addition, the Company agreed to pay to Sellers the following Earn Out as follows: 2.5% of any revenues up to a cap
of $1,000,000 generated from the assets acquired and held in My TOUCH; and 0.5% of any revenues above $1,000,000 up to a
cap of $5,000,000 generated from the assets acquired and held in My TOUCH. The Earn Out is payable in cash, common stock of the
Company or a combination thereof, in the sole discretion of Sellers. Under
the Purchase Agreement, the Company is responsible for $2,500 in unpaid debts in My TOUCH and the Sellers were required to discharge
all debt beyond that amount before the July 8, 2016 Closing Date. On
July 18, 2016, Rx Safes, Inc. (the Company) entered into a Contribution Agreement (the Agreement)
with GeneSYS-RX, Inc. (the Subsidiary), a Nevada corporation, pursuant to which the Company contributed certain
assets and liabilities to the Subsidiary in exchange for 5,000,000 shares of common stock in the Subsidiary. The assets excluded
all patents, designs, patent applications and trademarks currently owned by the Company as of the closing of the transfer.
In addition, all variable rate convertible notes remained with the Company. On
July 20, 2016, the Company filed Articles of Merger with the Secretary of State of Nevada in order to effectuate a merger with
its wholly owned subsidiary, GeneSYS ID, Inc. Shareholder approval was not required under Section 92A.180 of the Nevada
Revised Statutes. As part of the merger, the Companys board of directors authorized a change in the Companys name
to GeneSYS ID, Inc. and the Companys Articles of Incorporation have been amended to reflect this name change. On
July 20, 2016, the Company formed a subsidiary named bioHEALTHMED, Inc., with 5,000,000 at $0.0001 par value authorized shares
of voting common stock. On
July 29, 2016, FINRA announced the name/symbol change of RX Safes, Inc. (RXSF) to GeneSYS ID, Inc.
its Daily List and this change took effect at the open of business on August 1, 2016. The new symbol for GeneSYS ID, Inc.
is GNID. Principles
of consolidation and Basis of Presentation The
Consolidated Financial Statements include the accounts of the Corporation and its majority-owned subsidiaries. All intercompany
accounts and transactions have been eliminated. For the three months and none months ended September 30, 2016 the results of operations
of companies purchased are included from the dates of acquisition. Interim
reporting: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for the fiscal year ended
December 31, 2015, previously filed with the SEC. In
the opinion of management, all adjustments (which include normal recurring adjustments) necessary to present a fair statement
of financial position as of September 30, 2016, results of operations for the three and nine months ended September 30, 2016 and
2015, and cash flows for the nine months ended September 30, 2016 and 2015, as applicable, have been made. The results of operations
for the three and nine months ended September 30, 2016 are not necessarily indicative of the operating results for the full fiscal
year or any future periods.</t>
  </si>
  <si>
    <t>Summary of Significant Accounting Policies</t>
  </si>
  <si>
    <t>Accounting Policies [Abstract]</t>
  </si>
  <si>
    <t>NOTE
2. Summary
of Significant Accounting Policies The
financial statements of the Company have been prepared using U.S. GAAP that are applicable to a going concern which contemplates
that the Company will continue in operation for the foreseeable future and will be able to realize its assets and discharge its
liabilities in the normal course of busines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funds on hand and short-term investments with original maturities of three months or less. Cash deposits
are insured in limited amounts by the Federal Deposit Insurance Corporation (FDIC). 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 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September 30, 2016 and December 31, 2015 are valued as follows:
September 30, 2016 December 31, 2015
Safes $ 2,000 $ 6,892
Brackets 20 44
Parts  2,200
Total Inventory $ 2,020 $ 9,136 Property
and Equipment and Depreciation Property
and Equipment are recorded at cost. Depreciation is recorded based on the estimated lives of the assets. Depreciation expense
was $-0- for the nine months ended September 30, 2016. 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 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 Advertising
expense The
Company expenses advertising costs as incurred. Advertising expense charged to operating expenses was $1,688 and $10,588 for the
nine months ended September 30, 2016 and 2015, respectively. Rent
expense The
Company pays rent on a month-to-month basis. Rent expense charged to operating expenses was $5,791 and $5,195 for the nine months
ended September 30, 2016 and 2015, respectively. Intangible
assets Intangible
assets are stated at cost less accumulated amortization and are amortized over their expected life. Currently the Company owns
a patent which it amortizes over its remaining life. Research
and development costs Research
and development costs, consisting primarily of expenditures paid to our manufacturing and development partner in China, are expensed
as incurred. Research and development expense charged to operating expenses was $11,982 and $2,442 for the nine months ended September
30, 2016 and 2015, respectively. 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 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 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 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 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License Agreements</t>
  </si>
  <si>
    <t>Related Party Transactions [Abstract]</t>
  </si>
  <si>
    <t>NOTE
3. License
Agreements Included
in the assets purchased from Axius Consulting Group, Inc. was a Patent &amp; Licensing Rights Agreement with bioMETRX. The agreement
grants the licensee a royalty based, ($.50 per unit) exclusive license under their Patent License to use, manufacture, have manufactured,
license and/or sell licensed intellectual property for any legal purpose with North America within the health care and consumer
markets. The term of the agreement is from the effective date (March 1, 2009) to the full end of the term or terms for which Patent
Rights have not expired or, if only Technology Rights are licensed and no Patent Rights are applicable, for a term of 9 years. On
November 11, 2015, the Company entered into a binding letter of intent to purchase all right, title and interest to patent number
7,806,852. The Company will pay to the seller 83,334 shares of the Companys common stock. The Company shall pay the seller
$1.5 per unit on sales of current product as well as $3.00 per unit on sales of new devices incorporating the patented encasement.
If the Company sells a majority interest or there is a change in management from the original founders, the seller has the option
to continue the royalty agreement or take a one-time $250,000 cash payout and waive future rights. On February 2, 2016 the Company
entered into a definitive agreement with Philip Jurson MD and Steven F. Borsand. The agreement memorialized the terms set forth
in the binding letter of intent executed on November 11, 2015 for the purchase of USPTO patent number 7,806,852 In
the previous quarter ended March 31, 2016, the Company authorized the issuance of the shares and recorded the Patent as an Intangible
Asset in the interim financial information. On
January 11, 2016 the Company entered in an Intellectual Property Licensing agreement with Talon Brands, LLC. Under this agreement
Talon Brands is responsible to pay a fee equivalent to $2.50 per unit sold in perpetuity unless or until the parties agree in
writing to modify, enter into a new agreement or terminate the agreement. As a result of the acquisition of 100% of the membership
interests of My TOUCH ID, LLC, (formerly Talon Brands, LLC.,) by the Company executed on July 8, 2016, all obligations under the
prior licensing agreement were terminated.</t>
  </si>
  <si>
    <t>Income Tax Disclosure [Abstract]</t>
  </si>
  <si>
    <t>NOTE
4. Income
Taxes As
of September 30, 2016, the Company has net operating loss carry forwards of approximately $39,951,0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not recorded a valuation allowance for the deferred tax asset relating to these tax loss carry-forwards. The
Company reviews tax positions taken to determine if it is more likely than not that the position would be sustained upon examination
resulting in an uncertain tax position. The Company did not have any material unrecognized tax benefit at September 30, 2016 and
December 31, 2015, respectively. The Company recognizes interest accrued and penalties related to unrecognized tax benefits in
tax expense. The Company recognized no interest and penalties during the three months and nine months ended September 30, 2016
and year ending December 31, 2015, respectively. The
Company files U.S. federal tax returns and a tax return in states where obligated. All tax periods since inception remain open
to examination by the taxing jurisdictions to which the Company is subject.</t>
  </si>
  <si>
    <t>Employment Agreement</t>
  </si>
  <si>
    <t>Employment Agreement [Abstract]</t>
  </si>
  <si>
    <t>NOTE
5. Employment
Agreement On
September 18, 2015, the employment contract was amended to re-price the exercise price on her 50,000 options from $0.25 to $0.001
per share resulting in additional estimated fair value of the stock options of $564,975 recognized as compensation expense (calculated
using the Black Scholes option pricing model). In addition, the calculation of the exercise price which was exercisable at 50%
of the trading price of the common shares was amended to apply the 50% discount to the lowest trading price of the Companys
common stock as reported on the OTCQB for the ten prior trading days including the day upon which a notice of conversion is received
by the Company. Amendment for the ten day period resulted in an increase in the fair value of the options from $.23 to $.25 applied
per exercisable share. On
September 21, 2015, Ms. Yarde converted $87,500 of the unpaid compensation into 265,152 shares of the Companys common stock. As of September 30, 2016, unpaid compensation under the agreement
totaled $195,584. Upon the signing of the agreement, Ms. Yarde was granted
employee stock options to purchase 50,000 shares of the Companys Common Stock with vesting period and strike price as follows:
(i) 25,000 shares vested immediately with a strike
price of $0.001 per share;
(ii) 12,500 shares vest on July 1, 2015 with a strike
price of $0.001 per share;
(iii) 7,500 shares vest on January 1, 2016 with a
strike price of $0.001 per share; and
(iv) 5,000 shares vest on January 1, 2017 with a
strike price of $0.001 per share. On
February 1, 2016, the Company and Ms. Yarde entered into an amendment to the employment agreement to increase her salary from
$175,000 to $200,000 to be retroactive and amend the strike price on her options to $0.001. In addition, the Board of Directors
awarded her a 30% performance bonus for her services. The
amendment of the strike price of the options was treated as a modification of an award according to ASC 718-20-35 and the
incremental fair value of the award costs of $12,543 was recorded as compensation expense in the Statement of Operations for
the nine months ended September 30, 2016 On
February 1, 2016, the Company executed an employment agreement with Mark Basile a Director of the Company. The employment calls
for a base salary of $175,000 per annum. He is also entitled to a performance bonus of 25% of his base salary. In addition the
Company will immediately grant to employee an option to purchase 50,000 shares of the Companys common stock with a vesting
and strike price as follows:
(i) 25,000
shares vested immediately with a strike price of $0.001 per share;
(ii) 12,500
shares vest on the six month anniversary of the agreement if the employee is still employed
to the Company with a strike price of $0.001 per share;
(iii) 7,500
shares vest on the first anniversary of the agreement if the employee is still employed
to the Company with a strike price of $0.001 per share; and
(iv) 5,000
shares vest on the second anniversary of the agreement if the employee is still employed
to the Company with a strike price of $0.001 per share. Effective September 29, 2016, Mark Basile resigned as the
Companys Chief Strategy Officer and the Companys board of directors appointed him to act as General Counsel. The
Company entered into an Amended and Restated Employment Agreement (the  Agreement ) with Mr. Basile. The Agreement
supersedes Mr. Basiles employment agreement as Chief Strategy Officer in connection with his new appointment as General
Counsel. As of September 30, 2016, unpaid compensation under the agreement
totaled $16,327. On
February 1, 2016, the Company executed an employment agreement with William Koch a Director of the Company. The employment calls
for a salary of $150,000 per annum. He is also entitled to a performance bonus of 25% of his base salary. In addition, the Company
will immediately grant to employee an option to purchase 25,000 shares of the Companys common stock with a vesting and
strike price as follows:
(i) 12,500
shares vested immediately with a strike price of $0.001 per share;
(ii) 6,250
shares vest on the six month anniversary of the agreement if the employee is still employed
to the Company with a strike price of $0.001 per share;
(iii) 3,75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September 30, 2016, unpaid compensation under the agreement is $43,750. On
February 1, 2016, the Company executed an employment agreement with Faruk Okcetin a Director of the Company. The employment calls
for a base salary of $125,000 per annum. He is also entitled to a performance bonus of 10% of his base salary. In addition, the
Company will immediately grant to employee an option to purchase 10,000 shares of the Companys common stock with a vesting
and strike price as follows:
(i) 2,500
shares vested immediately with a strike price of $0.001 per share;
(ii) 2,500
shares vest on the six month anniversary of the agreement if the employee is still employed
to the Company with a strike price of $0.001 per share;
(iii) 2,50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September 30, 2016, unpaid compensation under the agreement
is $62,500. On
May 23, 2016, the Company executed an employment agreement with J. Richard Iler to serve as Chief Financial Officer for the Company.
The employment calls for a base salary of $100,000 per annum. He is also entitled to a performance bonus of 10% of his base salary.
In addition, the Company will immediately grant to employee an option to purchase 25,000 shares of the Companys common
stock with a vesting and strike price as follows:
(i) 12,500
shares vested immediately with a strike price of $0.001 per share;
(ii) 6,250
shares vest on the six month anniversary of the agreement if the employee is still employed
to the Company with a strike price of $0.001 per share;
(iii) 3,75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September 30, 2016, unpaid compensation under the agreement
is $35,410. On September 1, 2016, the Company executed an employment
agreement with Glenn McGinnis to serve as Vice President of Product Development for the Company. The employment calls for a base
salary of $150,000 per annum. He is also entitled to a performance bonus of 10% of his base salary. In addition, the Company will
immediately grant to employee an option to purchase 25,000 shares of the Companys common stock with a vesting and strike
price as follows:
(i) 6,250
shares vested immediately with a strike price of $0.001 per share;
(ii) 6,250
shares vest on the six month anniversary of the agreement if the employee is still employed
to the Company with a strike price of $0.001 per share;
(ii) 6,250
shares vest on the six month anniversary of the agreement if the employee is still employed
to the Company with a strike price of $0.001 per share;
(iv) 6,250
shares vest on the second anniversary of the agreement if the employee is still employed
to the Company with a strike price of $0.001 per share. At
September 30, 2016, unpaid compensation under the agreement is $12,500. The
estimated fair value of the options granted to the Officers was calculated using the Black Scholes Model and amounted to $225,577
of which $193,377 was charged to compensation expenses for the nine months ended September 30, 2016. Unrecognized costs relating
to these stock options totaled $32,200 as of September 30, 2016. Each
director is entitled to director fees of $10,000 per annum. At September 30, 2016, unpaid accrued directors compensation
is $35,000.</t>
  </si>
  <si>
    <t>Stock Options and Warrants</t>
  </si>
  <si>
    <t>Disclosure of Compensation Related Costs, Share-based Payments [Abstract]</t>
  </si>
  <si>
    <t>Stock options and warrants</t>
  </si>
  <si>
    <t>NOTE
6. Stock
options and warrants A
summary of stock option and warrant activity as of September 30, 2016 is as follows:
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Issued
May 23, 2016 25,000
Issued
June 26, 2016 12,500
Issued
June 27, 2016 137,500
Issued
June 29, 2016 12,500
Issued September 1, 2016 25,000
Outstanding
at September 30, 2016 247,500 165,250 Employee
stock options totaling 50,000 shares granted to Ms. Yarde on January 1, 2015, and as amended on February 1, 2016, can be exercised
at any time, up to and including 24 months after expiration or termination of the agreement. The estimated fair value of the options
at February 1, 2016 was $113,465 (calculated using the Black-Scholes option pricing model and the following assumptions: (i) $.001
(adjusted for one for two hundred reverse split,) share price, respectively, exercise price, (iii) term of 3 years (iv) 268% expected
volatility, respectively, and (v) 0.81%, risk free interest rate, respectively) will be expensed over the two year vesting period
of the options. Stock
options totaling 62,500 were granted during the year of 2015 under the Director Compensation Plan effective January 1, 2015 to
five directors in the amounts of 12,500 options to each. The estimated fair value totaled $1,347,926. On
February 1, 2016, stock options totaling 85,000 were granted to certain Directors under the Stock Option Plan. The estimated fair
value of the options calculated using the Black Scholes option pricing model at an exercise price of $0.001 with expiration date
of up to 2 years totaled $192,906. On
March 18, 2016, the Companys board of directors amended the Rx Safes, Inc. 2015 Incentive Plan to increase the shares reserved
under the Plan from 250,000 to 2,500,000 shares. There were no other amendments made to the Plan.</t>
  </si>
  <si>
    <t>Equity</t>
  </si>
  <si>
    <t>Equity [Abstract]</t>
  </si>
  <si>
    <t>NOTE
7. Equity
Common
Stock. Stock
Split On
August 22, 2012, the Company amended its Articles of Incorporation to split its outstanding shares of the companys common
stock at a ratio of 5-for-1. The par value of the common stock was decreased to $.001 and increased the number of authorized shares
to issue to 250,000,000. The accompanying financial statements have been adjusted to retroactively reflect the stock split. Effective
August 7, 2015, the aggregate number of shares which the Company shall have authority to issue is five hundred and fifty million
(550,000,000) shares, consisting of two classes to be designated, respectively, "Common Stock" and "Preferred Stock,"
with all of such shares having a par value of $.001 per share. The total number of shares of Common Stock that the Corporation
shall have authority to issue is five hundred million (500,000,000) shares. The total number of shares of Preferred Stock that
the Corporation shall have authority to issue is fifty million (50,000,000) shares. Reverse
stock split On
September 28, 2015, the Company authorized a one for two hundred reverse split of the Companys common stock issued and
outstanding. Following this stock split the number of outstanding shares of the Companys common stock decreased from 263,320,562
to 1,316,603. The accompanying financial statements have been adjusted to retroactively reflect the stock split. On
March 21, 2016, the Company filed a registration statement under Form S-8 to register 2,387,500 shares of common stock, which
represents all reserved shares under the Plan not otherwise underlying prior outstanding options. Preferred
Stock. The
company is authorized to issue a second class of 50,000,000 preferred shares. In May 2015, the Company initiated a private offering
of units consisting of 240,000 shares of its newly created Series A Preferred Stock and a warrant to purchase our common stock,
for $2.50 per unit. The Company sold 22,000 units, consisting of 22,000 shares of our Series A Preferred Stock and warrants to
purchase 550,000 shares of our common stock at $.01 per share for total proceeds of $55,000. As of September 30, 2016 all series
A shares were converted to common. Effective
September 18, 2015, the Company created, out of the fifty million (50,000,000) shares of preferred stock, par value $0.001 per
share, a series of preferred stock consisting of two thousand (2,000) shares and to be called Series B Preferred Stock.
Each Series B stock is convertible into 100,000 common shares. On September 23, 2015 the company issued all 2,000 shares of Series
B stock for compensation of $.001 per share. On
February 1, 2016, 100 shares of the Series B preferred stock were converted into 10,000,000 shares of common stock. The compensation
expense associated with the conversion is $22,700,000.</t>
  </si>
  <si>
    <t>Agreements</t>
  </si>
  <si>
    <t>Consulting Agreement [Abstract]</t>
  </si>
  <si>
    <t>NOTE
8. Agreements On
August 3, 2016 the Company entered into a subscription agreement with a shareholder to purchase 50,000 shares of the Company common
stock at a price of $0.05 per share for a total purchase price of $2,500. On
August 4, 2016 the Company entered into a subscription agreement with a shareholder to purchase 100,000 shares of the Company
common stock at a price of $0.05 per share for a total purchase price of $5,000. On
August 5, 2016 the Company entered into an agreement with a legal consultant to perform intellectual property consulting services.
The initial term of this agreement is for one year of services. The Company issued the consultant 25,000 shares of Company stock
with a value of $4,725 as a retainer for these services. On
August 23, 2016 the Company entered into a subscription agreement with a shareholder to purchase 200,000 shares of the Company
common stock at a price of $0.05 per share for a total purchase price of $10,000. On
September 6, 2016 the Company entered into an agreement with an engineering and design consultant for an initial 12 month period.
Under the agreement the Company issued the consultant 50,000 shares of Company stock with a value of $1,000 as a retainer. In
addition, the consultant will receive $2,500 cash compensation and $2,500 in shares of Company stock on a monthly basis. The cash
based compensation will be accrued until such time as the Company has adequate capital resources to make the payment.</t>
  </si>
  <si>
    <t>Fair Value Measurements and Derivative Liability</t>
  </si>
  <si>
    <t>Fair Value Disclosures [Abstract]</t>
  </si>
  <si>
    <t>NOTE
9. Fair
Value Measurements and Derivative Liability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Derivative
instrument liabilities are classified in the balance sheet as current or non-current based on whether or not net-cash settlement
of the derivative instrument could be required within 12 months of the balance sheet date. On
October 6, 2015, the Company entered into an agreement with Auctus Fund LLC to invest $55,250 into the Company in exchange for
the issuance of a convertible promissory note. The note bears interest at the rate of 8%. All outstanding interest and principle
is due and payable July 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the note was bought by EMA Financial LLC for $55,250 plus accrued interest of $2119.18. On
October 7, 2015, the Company entered into an agreement Kodiak Capital Group to invest $50,000 into the Company in exchange for
the issuance of a $60,000 convertible promissory note which includes OID of $10,000. The note bears interest at the rate of 8%.
All outstanding interest and principle is due and payable October 7, 2016. The note is convertible by Kodiak into shares
of the Companys common stock at any time on or after the Issuance Date. The conversion price for each share is equal
to 65% multiplied by the average of the three lowest trading prices of the Common Stock on the OTC Market for the 10 prior trading
days. The Company has the option to repay this note up to 180 days after issuance. On
December 16, 2015, the Company entered into an agreement with Auctus Fund LLC to invest $110,000 into the Company in exchange
for the issuance of a convertible promissory note. The note bears interest at the rate of 8%. All outstanding interest and
principle is due and payable December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On
January 12, 2016, the Company entered into an agreement with Crown Bridge Partners LLC to invest $36,000 into the Company in exchange
for the issuance of a $40,000 convertible promissory note. The note bears interest at the rate of 8%. All outstanding interest
and principle is due and payable January 12,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0, 2016, the Company entered into an agreement with Yoshar Trading LLC to invest $30,000 into the Company in exchange
for the issuance of a $31,100 convertible promissory note. The note bears interest at the rate of 8%. All outstanding interest
and principle is due and payable January 20, 2017. The note is convertible by Yoshar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2, 2016, the Company entered into an agreement with Auctus Fund LLC to invest $77,750 into the Company in exchange for
the issuance of a convertible promissory note. The note bears interest at the rate of 8%. All outstanding interest and principle
is due and payable October 22,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th On
February 29, 2016, the Company entered into an agreement with Auctus Fund LLC to invest $77,750 into the Company in exchange for
the issuance of a convertible promissory note. The note bears interest at the rate of 8%. All outstanding interest and principle
is due and payable Nov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15, 2016, the Company entered into an agreement with Crown Bridge Partners LLC to invest $36,000 into the Company in exchange
for the issuance of a $40,000 convertible promissory note. The note bears interest at the rate of 8%. All outstanding interest
and principle is due and payable March 15,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March 29, 2016, the Company entered into an agreement with Auctus Fund LLC to invest $108,000 into the Company in exchange for
the issuance of a convertible promissory note. The note bears interest at the rate of 8%. All outstanding interest and principle
is due and payable Dec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31, 2016, the Company entered into an agreement with EMA Financial LLC to invest $50,000 into the Company in exchange for
the issuance of a $50,000 convertible promissory note. The note bears interest at the rate of 8%. All outstanding interest
and principle is due and payable March 28, 2017. The note is convertible by EMA Financial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EMA Financial, LLC entered a debt purchase agreement with Auctus Fund LLC to purchase the note dated October 6,
2015 for the amount of $55,250 principal and $2,119.18 of accrued interest. Conversion of this note is subject to a leak-out agreement
executed the same date. On
May 6, 2016, Auctus Fund LLC entered a debt purchase agreement with EMA Financial to purchase the note dated November 15, 2015
for the amount of $50,000 principal and $1,940 of accrued interest. Conversion of this note is subject to a leak-out agreement
executed the same date. On
May 6, 2016, the Company entered into an agreement with Auctus Fund LLC to invest $76,250 into the Company in exchange for the
issuance of a convertible promissory note. The note bears interest at the rate of 8%. All outstanding interest and principle
is due and payable February 6, 2017. The note is convertible by Auctus into shares of the Companys common stock at
any time on or after the Issuance Date. The conversion price for each share is equal to 70% of the lowest trading prices
of the Common Stock on the OTC Market for the 20 prior trading days. The Company has the option to repay this note up to 180 days
after issuance. On
May 23, 2016, the Company entered into an agreement with Black Mountain Equities, Inc. to invest up to $100,000 into the Company
in exchange for a convertible promissory note. The note bears interest at the rate of 9.99%. All outstanding principle and interest
is due and payable on May 26, 2017. The note is convertible by Black Mountain into shares of the Companys common stock
at any time on or after the Issuance Date. The conversion price for each share is equal to 65% multiplied by the lowest trading
price of the Common Stock on the OTC Market for the 20 prior trading days. The Company has the option to prepay this note up to
90 days after issuance. As of September 30, 2016 only $25,000 of this note is funded. On
May 24, 2016, the Company entered into an agreement with Adar Bays, LLC to invest into the Company $35,000 in exchange for a convertible
promissory note. The note bears interest at the rate of 8%. All outstanding principle and interest is due and payable on May 24,
2017. The note is convertible by Adar Bays into shares of the Companys common stock at any time after 180 days from note
issuance (November 20, 2016). The conversion price for each share is equal to 65% multiplied by the lowest trading price of the
Common Stock on the OTC Market for the 20 prior trading days. The Company has the option to prepay this note plus accrued interest
at 115% of face within 60 days from note issuance, at 125% of face within 61 to 120 days from note issuance, and at 135% of face
within 121 to 180 days from note issuance, after which time the note may not be prepaid. On
July 15, 2016 EMA Financial elected to convert $7,150 of the principal of the note the purchased from Auctus Fund, LLC on March
31, 2016 originally issued on October 6, 2015. The Company issued to EMA Financial 55,000 shares of company stock. On
July 29, 2016, Crownbridge elected to convert $8,060 of the principal amount of note issued on January 12, 2016. The Company issued
to Crownbridge 62,000 shares of Company stock. On
August 3, 2016 the Company issued 9,204 shares of Company stock to a consultant for services performed under an agreement originally
signed on May 6, 2015. On
August 3, 2016 the Company issued 20,000 shares to a consultant for services performed under an agreement originally signed on
June 6, 2016. On
August 5, 2016, Crownbridge elected to convert $7,508 of the principal amount of note issued on January 12, 2016. The Company
issued to Crownbridge 77,000 shares of Company stock. On
August 15, 2016 Yoshar Trading, LLC elected to convert $3,000 of the principal of the note issued on January 20, 2016. The Company
issued to Yoshar 43,956 shares of Company stock. On
August 24, 2016 EMA Financial elected to convert $6,825 of the principal of the note the purchased from Auctus Fund, LLC on March
31, 2016 originally issued on October 6, 2015. The Company issued to EMA Financial 100,000 shares of Company stock. On
August 24, 2016 the Company entered into an agreement with EMA Financial, LLC to invest $40,000 into the Company in exchange for
the issuance of a convertible promissory note. The note bears interest at the rate of 8%. All outstanding interest and principle
is due and payable August 24, 2017. The note is convertible by EMA into shares of the Companys common stock at any
time on or after the Issuance Date. The conversion price for each share is equal to 50% of the lowest trading prices of
the Common Stock on the OTC Market for the 20 prior trading days. The Company has the option to repay this note up to 3 months
after issuance. On
August 26, 2016 the Company entered into an agreement with Auctus Fund LLC to invest $41,250 into the Company in exchange for
the issuance of a convertible promissory note. The note bears interest at the rate of 8%. All outstanding interest and principle
is due and payable May 26, 2017. The note is convertible by Auctus into shares of the Companys common stock at any
time on or after the Issuance Date. The conversion price for each share is equal to 70% of the lowest trading prices of
the Common Stock on the OTC Market for the 20 prior trading days. The Company has the option to repay this note up to 180 days
after issuance. On
August 31, 2016, Crownbridge elected to convert $7,956 of the principal amount of note issued on January 12, 2016. The Company
issued to Crownbridge 390,000 shares of Company stock. On
August 31, 2016 Yoshar Trading, LLC elected to convert $3,000 of the principal of the note issued on January 20, 2016. The Company
issued to Yoshar 153,846 shares of Company stock. On
September 6, 2016 Yoshar Trading, LLC elected to convert $4,000 of the principal of the note issued on January 20, 2016. The Company
issued to Yoshar 361,991 shares of Company stock. On
September 6, 2016, APG Capital Holdings, LLC elected to convert $4,000 of the principal amount and $165 of interest of a note
issued on February 29, 2016. The Company issued to APG 376,906 shares of Company stock. On
September 6, 2016, Crownbridge elected to convert $7,007 of the principal amount of note issued on January 12, 2016. The Company
issued to Crownbridge 687,000 shares of Company stock. On
September 6, 2016 EMA Financial elected to convert $4,420 of the principal of the note the purchased from Auctus Fund, LLC on
March 31, 2016 originally issued on October 6, 2015. The Company issued to EMA Financial 400,000 shares of Company stock. On
September 6, 2016 the Company issued 92,105 shares of Company stock to a consultant for services performed under an agreement
originally signed on May 6, 2015. On
September 26, 2016, Crownbridge elected to convert $2,473 of the principal amount of note issued on January 12, 2016. The Company
issued to Crownbridge 687,000 shares of Company stock. The
company identified embedded derivatives related to the EMA, Auctus Fund LLC, Kodiak, Yoshar, Adar, APG, Black Mountain and Crownbridg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Under ASC-815, the conversion options embedded
in the notes payable described in Note 8 require derivat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following table sets forth by level within the fair value hierarchy the Companys financial assets and liabilities that
were accounted for at fair value as at September 30, 2016 and December 31, 2015.
Recurring
Fair Value Measurements Level
1 Level
2 Level
3 Total
Liabilities:
Derivative
liability  September 30, 2016 $  $  $ 8,391,814 $ 8,391,814
Derivative
Liability  December 31,2015 $  $  $ 1,428,075 $ 1,428,075 At
September 30, 2016, convertible notes payable consisted of:
Date of Note Noteholder Interest Rate Maturity date Face Value OID Proceeds Unamortized Net
10/7/2015 Kodiak 8% 10/7/2016 60,000 (b) 10,000 50,000 966 59,034
11/11/2015 Auctus 8% 11/11/2016 14,096 (a) 14,096 1,630 12,466
12/16/15 Auctus 8% 9/16/16 80,266 (a) 80,266  80,266
1/12/2016 Crownbridge 8% 1/12/2017 6,996 (a) 4,000 2,996 1,773 5,223
1/20/2016 Yoshar 8% 1/20/2017 22,500 (a) 1,500 21,000 6,847 15,653
1/22/2016 Auctus 8% 10/22/16 77,750 (c) 77,750 6,297 71,453
2/29/2016 APG Securities 8% 2/28/2017 27,500 (a) 1,500 26,000 10,880 16,620
2/29/2016 Auctus 8% 11/29/2016 77,750 (c) 77,750 17,138 60,612
3/15/2016 Crownbridge 8% 3/15/2017 40,000 (a) 4,000 36,000 16,436 23,564
3/16/16 EMA 8% 7/16/2016 952 (a) 952  952
3/28/2016 Auctus 8% 12/30/2016 108,000 (c) 108,000 35,933 72,067
3/29/2016 EMA 8% 3/28/2017 52,500 (a) 52,500 25,842 26,658
5/6/2016 Auctus 8% 12/30/2016 76,750 (c) 76,750  76,750
05/23/2016 Black Mountain 9.99% 5/26/2017 25,000 (d) 25,000 16,252 8,748
5/24/2016 Adar Bays 8% 5/24/2017 35,000 (d) 35,000 22,561 12,439
8/24/2016 EMA 8% 8/24/2017 40,000 (e) 40,000 35,945 4,055
8/26/2016 Auctus 8% 5/26/2017 41,250 41,250  41,250
1/20/2016 Yoshar 8% 1/20//2017 30,000 30,000 20,364 9,636
Totals 816,310 21,000 795,310 218,864 597,446 (a)
Convertible in shares of common stock 65% of the lowest closing for the twenty days trading immediately preceding the date of
conversion. (b)
Convertible in shares of common stock 65% of the lowest closing for the ten days trading immediately preceding the date of conversion. (c)
Convertible in shares of common stock 70% of the lowest closing for the twenty days trading immediately preceding the date of
conversion. (e)</t>
  </si>
  <si>
    <t>Development and Marketing Agreement</t>
  </si>
  <si>
    <t>Notes to Financial Statements</t>
  </si>
  <si>
    <t>NOTE
10. Development
and Marketing Agreement On
July 30, 2015, the Company entered into a co-operative developing and marketing agreement with Patient Safety Devices (PSD). The
agreement relates to co-development, co-marketing and sales of a biometric patient controlled analgesia device. The Company will
be responsible for the engineering and prototyping testing and manufacturing of the product as well as contributing its patent
license for the use of the biometrics. PSD is responsible for contributing the design specifications and functionality of the
product and shall also contribute previously developed intellectual property, assets and relationships. PSD will assign the rights
of intellectual property and assets formerly owned by Redesign Company LLC. The Company will be solely responsible for the final
sale of the product. The Company will pay PSD a commission of 10% of net sales. The initial term of the agreement is five years,
and shall be automatically renewed for successive periods of one year.</t>
  </si>
  <si>
    <t>Intangible Asset</t>
  </si>
  <si>
    <t>Goodwill and Intangible Assets Disclosure [Abstract]</t>
  </si>
  <si>
    <t>NOTE
11. Intangible
Asset Intangible
asset consists of the following:
September 30, 2016 Patent
(subject to amortization) $ 100,000 Less
accumulated amortization 6,667 Intangible
Asset, net of accumulated amortization $ 93,333 Effective
February 2, 2016, the Company recorded the purchase of a patent valued at $100,000. The patent had already been in existence for
approximately ten years and was assigned to the Company in exchange for stock valued at $100,000. Amortization is calculated over
the remaining ten year life of the patent estimated at 20 years.</t>
  </si>
  <si>
    <t>Assets acquired from the MY Touch ID LLC purchase</t>
  </si>
  <si>
    <t>On July 8, 2016 the company purchased 100% interest in My Touch
LLC (The LLC), which includes all of its assets for $125,000. As of September 30, 2016 the company estimated that there were no
change in the value of the assets acquired.</t>
  </si>
  <si>
    <t>Going Concern</t>
  </si>
  <si>
    <t>Going Concern [Abstract]</t>
  </si>
  <si>
    <t>NOTE
13. Going
Concern The
accompanying financial statements have been prepared in conformity with U.S. GAAP, which contemplate continuation of the Company
as a going concern. However, the Company had minimal revenues for the nine months ended September 30, 2016 and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egal Proceedings</t>
  </si>
  <si>
    <t>NOTE
14. Legal
Proceedings Legal
Proceedings On
March 5, 2015, Wall Street Buy Sell Hold filed a lawsuit against the Company in New York alleging breach of a consulting agreement
between the parties. On March 10, 2015 the company filed a lawsuit against Wall Street Buy Hold Sell in Nevada. The suit claims
WSBHS engaged in fraud as well as deceptive practices. The case is still in the motion phase. The case the Company filed
in Nevada against WSBSH has been stayed, pending a decision on a jurisdiction motion we filed in the New York case. The
Company has been asked by the judge in the New York case to try to come to a settlement and we have been negotiating back and
forth with their attorneys to reach a mutually acceptable settlement. Meanwhile, the court has scheduled a date, November 22,
2016, at which time the company will either announce the settlement or move forward with its Motion to Dismiss based on procedural
failures by the Plaintiff. On
February 12, 2016, the company filed a lawsuit in New York against Kodiak Capital Group LLC, Ryan Hodson, BMA Securities, as well
as Island Capital Management LLC. Kodiak fraudulently purchased the companys existing convertible note from LG capital.
Kodiak then began converting the note into common stock. The suit claims that Ryan Hodson, the principal of Kodiak Capital, engaged
in a scheme to defraud the company. Additionally, the suit claims Hodson and BMA Securities engaged in market manipulation causing
damage to the company. Island Capital is accused of a breach of fiduciary responsibility, by issuing Kodiak the shares of stock. On
May 3 , 2016 a Notice of Dismissal was filed for the New York case and on 2016 May 5, 2016 the company filed a lawsuit against
all Kodiak Capital Group et al in the District of California, asserting all of the same allegations as the previously filed New
York case. The company re-filed the action in Federal Court in California to include a new state based fraud claim against the
defendants that are California residents. Our counsel failed to serve process on the defendants. The court dismissed the case
on the procedural ground of lack of prosecution. The Company terminated its litigation counsel due to lack of oversight and other
administrative disputes with counsel. It is expected that this lawsuit will be refiled in early 2017. The Statute of Limitations
for this action is 6 years so the Company has anple time to refile this action.</t>
  </si>
  <si>
    <t>Subsequent Events</t>
  </si>
  <si>
    <t>Subsequent Events [Abstract]</t>
  </si>
  <si>
    <t>NOTE
15. Subsequent
Events On
October 1, 2016 the Company entered into an agreement with a consultant to perform investor relations and social media services.
The initial term of this agreement is for three months of services. As compensation for services the consultant shall be entitled
to receive 300,000 (Three Hundred Thousand shares of Company stock. On
October 4, 2016 the majority of the Series B Preferred shareholders voted in favor of increasing the number of authorized Series
B shares from 2,000 to 2,550 and the Company filed an amended Certificate of Designation with the Nevada Secretary of State to
reflect this increase. On
October 4, 2016 the Board of Directors voted in favor of issuing new Series B shares as follows:
20 Preferred
B Shares to Faruk Okcetin 20 Preferred
B shares to Glenn McGinnis 10 Preferred
B Shares to J. Richard Iler 147 Preferred
B Shares to Lorraine Yarde On
October 24, 2016 Mr. Ilers Employment Agreement was amended (the Amended and Restated Employment Agreement)
to extend the term of employment, amend the employment from part-time to full time and to increase Mr. Ilers salary from
$100,000 to $125,000. On
November 11, 2016 the Company entered into an agreement with Cleartrust, LLC., to be engaged as the Companys new Transfer
Agent. The agreement will be in effect until canceled by either party. Cancellation of the agreement by the Company requires thirty
day advanced written notice. Cancellation of the agreement by the Transfer Agent requires ten day advance written notice. In accepting
appointment as Transfer Agent for the Company, both the Transfer Agent and Company hereby acknowledge that the Transfer Agent
does not assume any contracts or agreements entered into by any prior Transfer Agent, the Company, or any Third Party.</t>
  </si>
  <si>
    <t>Summary of Significant Accounting Policies (Policies)</t>
  </si>
  <si>
    <t>Managements use of estimates</t>
  </si>
  <si>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funds on hand and short-term investments with original maturities of three months or less. Cash deposits
are insured in limited amounts by the Federal Deposit Insurance Corporation (FDIC).</t>
  </si>
  <si>
    <t>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t>
  </si>
  <si>
    <t>Inventories</t>
  </si>
  <si>
    <t xml:space="preserve">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September 30, 2016 and December 31, 2015 are valued as follows:
September 30, 2016 December 31, 2015
Safes $ 2,000 $ 6,892
Brackets 20 44
Parts  2,200
Total Inventory $ 2,020 $ 9,136 </t>
  </si>
  <si>
    <t>Property and Equipment and Depreciation</t>
  </si>
  <si>
    <t>Property
and Equipment and Depreciation Property
and Equipment are recorded at cost. Depreciation is recorded based on the estimated lives of the assets. Depreciation expense
was $-0- for the nine months ended September 30, 2016.</t>
  </si>
  <si>
    <t>Shipping and Handling Freight Fees and Costs</t>
  </si>
  <si>
    <t>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Advertising
expense The
Company expenses advertising costs as incurred. Advertising expense charged to operating expenses was $1,688 and $10,588 for the
nine months ended September 30, 2016 and 2015, respectively.</t>
  </si>
  <si>
    <t>Rent expense</t>
  </si>
  <si>
    <t xml:space="preserve">Rent
expense The
Company pays rent on a month-to-month basis. Rent expense charged to operating expenses was $5,791 and $5,195 for the nine months
ended September 30, 2016 and 2015, respectively. </t>
  </si>
  <si>
    <t>Intangible Assets</t>
  </si>
  <si>
    <t>Intangible
assets Intangible
assets are stated at cost less accumulated amortization and are amortized over their expected life. Currently the Company owns
a patent which it amortizes over its remaining life.</t>
  </si>
  <si>
    <t>Research and development costs</t>
  </si>
  <si>
    <t>Research
and development costs Research
and development costs, consisting primarily of expenditures paid to our manufacturing and development partner in China, are expensed
as incurred. Research and development expense charged to operating expenses was $11,982 and $2,442 for the nine months ended September
30, 2016 and 2015, respectively.</t>
  </si>
  <si>
    <t>Fair value measurements</t>
  </si>
  <si>
    <t>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t>
  </si>
  <si>
    <t>Recent Accounting Pronouncements</t>
  </si>
  <si>
    <t xml:space="preserve">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Summary of Significant Accounting Policies (Tables)</t>
  </si>
  <si>
    <t>Schedule of Inventory Expense</t>
  </si>
  <si>
    <t xml:space="preserve">September 30, 2016 December 31, 2015
Safes $ 2,000 $ 6,892
Brackets 20 44
Parts  2,200
Total Inventory $ 2,020 $ 9,136 </t>
  </si>
  <si>
    <t>Stock Options and Warrants (Tables)</t>
  </si>
  <si>
    <t>Summary of stock option and warrant activity</t>
  </si>
  <si>
    <t>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Issued
May 23, 2016 25,000
Issued
June 26, 2016 12,500
Issued
June 27, 2016 137,500
Issued
June 29, 2016 12,500
Issued September 1, 2016 25,000
Outstanding
at September 30, 2016 247,500 165,250</t>
  </si>
  <si>
    <t>Fair Value Measurements and Derivative Liability (Tables)</t>
  </si>
  <si>
    <t>Schedule of fair value hierarchy of financial assets and liabilities</t>
  </si>
  <si>
    <t>Recurring
Fair Value Measurements Level
1 Level
2 Level
3 Total
Liabilities:
Derivative
liability  September 30, 2016 $  $  $ 8,391,814 $ 8,391,814
Derivative
Liability  December 31,2015 $  $  $ 1,428,075 $ 1,428,075</t>
  </si>
  <si>
    <t>Schedule of convertible notes payable</t>
  </si>
  <si>
    <t xml:space="preserve">Date of Note Noteholder Interest Rate Maturity date Face Value OID Proceeds Unamortized Net
10/7/2015 Kodiak 8% 10/7/2016 60,000 (b) 10,000 50,000 966 59,034
11/11/2015 Auctus 8% 11/11/2016 14,096 (a) 14,096 1,630 12,466
12/16/15 Auctus 8% 9/16/16 80,266 (a) 80,266  80,266
1/12/2016 Crownbridge 8% 1/12/2017 6,996 (a) 4,000 2,996 1,773 5,223
1/20/2016 Yoshar 8% 1/20/2017 22,500 (a) 1,500 21,000 6,847 15,653
1/22/2016 Auctus 8% 10/22/16 77,750 (c) 77,750 6,297 71,453
2/29/2016 APG Securities 8% 2/28/2017 27,500 (a) 1,500 26,000 10,880 16,620
2/29/2016 Auctus 8% 11/29/2016 77,750 (c) 77,750 17,138 60,612
3/15/2016 Crownbridge 8% 3/15/2017 40,000 (a) 4,000 36,000 16,436 23,564
3/16/16 EMA 8% 7/16/2016 952 (a) 952  952
3/28/2016 Auctus 8% 12/30/2016 108,000 (c) 108,000 35,933 72,067
3/29/2016 EMA 8% 3/28/2017 52,500 (a) 52,500 25,842 26,658
5/6/2016 Auctus 8% 12/30/2016 76,750 (c) 76,750  76,750
05/23/2016 Black Mountain 9.99% 5/26/2017 25,000 (d) 25,000 16,252 8,748
5/24/2016 Adar Bays 8% 5/24/2017 35,000 (d) 35,000 22,561 12,439
8/24/2016 EMA 8% 8/24/2017 40,000 (e) 40,000 35,945 4,055
8/26/2016 Auctus 8% 5/26/2017 41,250 41,250  41,250
1/20/2016 Yoshar 8% 1/20//2017 30,000 30,000 20,364 9,636
Totals 816,310 21,000 795,310 218,864 597,446 </t>
  </si>
  <si>
    <t>Summary of Significant Accounting Policies (Details) - USD ($)</t>
  </si>
  <si>
    <t>Safes</t>
  </si>
  <si>
    <t>Brackets</t>
  </si>
  <si>
    <t>Parts</t>
  </si>
  <si>
    <t>Total Inventory</t>
  </si>
  <si>
    <t>Summary of Significant Accounting Policies (Details Narrative) - USD ($)</t>
  </si>
  <si>
    <t>Summary of Significant Accounting Policies (Textual)</t>
  </si>
  <si>
    <t>Rent expense charged to operating expenses</t>
  </si>
  <si>
    <t>Research and development expense</t>
  </si>
  <si>
    <t>Depreciation Expense</t>
  </si>
  <si>
    <t>License Agreements (Details)</t>
  </si>
  <si>
    <t>Sep. 30, 2016USD ($)$ / shares</t>
  </si>
  <si>
    <t>License Agreements 3 [Member]</t>
  </si>
  <si>
    <t>Date of agreement</t>
  </si>
  <si>
    <t>Jan. 11,
		2006</t>
  </si>
  <si>
    <t>Payment to seller per unit</t>
  </si>
  <si>
    <t>License Agreements 2 [Member]</t>
  </si>
  <si>
    <t>Feb. 2,
		2016</t>
  </si>
  <si>
    <t>License Agreements [Member]</t>
  </si>
  <si>
    <t>Nov. 11,
		2015</t>
  </si>
  <si>
    <t>Shares Paid</t>
  </si>
  <si>
    <t>Cash Payout</t>
  </si>
  <si>
    <t>Axius Consulting Groupinc Consulting Asset Purchase [Member] | License Agreements [Member]</t>
  </si>
  <si>
    <t>Mar. 1,
		2009</t>
  </si>
  <si>
    <t>License revenue per unit | $ / shares</t>
  </si>
  <si>
    <t>Term of agreement</t>
  </si>
  <si>
    <t>9 years</t>
  </si>
  <si>
    <t>Income Taxes (Details)</t>
  </si>
  <si>
    <t>Sep. 30, 2016USD ($)</t>
  </si>
  <si>
    <t>Net operating loss</t>
  </si>
  <si>
    <t>Employment Agreement (Details) - USD ($)</t>
  </si>
  <si>
    <t>1 Months Ended</t>
  </si>
  <si>
    <t>Sep. 21, 2015</t>
  </si>
  <si>
    <t>Sep. 18, 2015</t>
  </si>
  <si>
    <t>Jan. 31, 2015</t>
  </si>
  <si>
    <t>Employment Agreement (Textual)</t>
  </si>
  <si>
    <t>Conversion of shares</t>
  </si>
  <si>
    <t>Options granted, exercise price</t>
  </si>
  <si>
    <t>Stock options, exercise price, percent</t>
  </si>
  <si>
    <t>50.00%</t>
  </si>
  <si>
    <t>Options exercise price, shares</t>
  </si>
  <si>
    <t>President [Member]</t>
  </si>
  <si>
    <t>Date of Employment Agreement</t>
  </si>
  <si>
    <t>Jan. 31,
		2015</t>
  </si>
  <si>
    <t>Salary and Performance Bonus</t>
  </si>
  <si>
    <t>Insurance plan or reimbursement</t>
  </si>
  <si>
    <t>Compensation to company stock at market price</t>
  </si>
  <si>
    <t>Share-based compensation</t>
  </si>
  <si>
    <t>Granted employee stock options</t>
  </si>
  <si>
    <t>Unpaid Compensation</t>
  </si>
  <si>
    <t>Vice President [Member]</t>
  </si>
  <si>
    <t>Feb. 1,
		2016</t>
  </si>
  <si>
    <t>25.00%</t>
  </si>
  <si>
    <t>Option to Purchase Shares</t>
  </si>
  <si>
    <t>Director 1 [Member]</t>
  </si>
  <si>
    <t>Director 2 [Member]</t>
  </si>
  <si>
    <t>10.00%</t>
  </si>
  <si>
    <t>CFO [Member]</t>
  </si>
  <si>
    <t>May 23,
		2016</t>
  </si>
  <si>
    <t>Vice President 2 [Member]</t>
  </si>
  <si>
    <t>Sep. 1,
		2016</t>
  </si>
  <si>
    <t>Shares Vested One [Member] | President [Member]</t>
  </si>
  <si>
    <t>Shares vested</t>
  </si>
  <si>
    <t>Strike price</t>
  </si>
  <si>
    <t>Shares Vested One [Member] | Vice President [Member]</t>
  </si>
  <si>
    <t>$ .0001</t>
  </si>
  <si>
    <t>Shares Vested One [Member] | Director 1 [Member]</t>
  </si>
  <si>
    <t>Shares Vested One [Member] | Director 2 [Member]</t>
  </si>
  <si>
    <t>Shares Vested One [Member] | CFO [Member]</t>
  </si>
  <si>
    <t>Shares Vested One [Member] | Vice President 2 [Member]</t>
  </si>
  <si>
    <t>Shares Vested Two [Member] | President [Member]</t>
  </si>
  <si>
    <t>Shares Vested Two [Member] | Vice President [Member]</t>
  </si>
  <si>
    <t>Shares Vested Two [Member] | Director 1 [Member]</t>
  </si>
  <si>
    <t>Shares Vested Two [Member] | Director 2 [Member]</t>
  </si>
  <si>
    <t>Shares Vested Two [Member] | CFO [Member]</t>
  </si>
  <si>
    <t>Shares Vested Two [Member] | Vice President 2 [Member]</t>
  </si>
  <si>
    <t>Shares Vested Three [Member] | President [Member]</t>
  </si>
  <si>
    <t>Shares Vested Three [Member] | Vice President [Member]</t>
  </si>
  <si>
    <t>Shares Vested Three [Member] | Director 1 [Member]</t>
  </si>
  <si>
    <t>Shares Vested Three [Member] | Director 2 [Member]</t>
  </si>
  <si>
    <t>$ .001</t>
  </si>
  <si>
    <t>Shares Vested Three [Member] | CFO [Member]</t>
  </si>
  <si>
    <t>Shares Vested Three [Member] | Vice President 2 [Member]</t>
  </si>
  <si>
    <t>Shares Vested Four [Member] | President [Member]</t>
  </si>
  <si>
    <t>Shares Vested Four [Member] | Vice President [Member]</t>
  </si>
  <si>
    <t>Shares Vested Four [Member] | Director 1 [Member]</t>
  </si>
  <si>
    <t>Shares Vested Four [Member] | Director 2 [Member]</t>
  </si>
  <si>
    <t>Shares Vested Four [Member] | CFO [Member]</t>
  </si>
  <si>
    <t>Shares Vested Four [Member] | Vice President 2 [Member]</t>
  </si>
  <si>
    <t>Stock Options and Warrants (Details) - shares</t>
  </si>
  <si>
    <t>Jan. 01, 2015</t>
  </si>
  <si>
    <t>Warrant [Member]</t>
  </si>
  <si>
    <t>Stock Options And Warrants [Line Items]</t>
  </si>
  <si>
    <t>Outstanding Stock Options</t>
  </si>
  <si>
    <t>Outstanding Warrants</t>
  </si>
  <si>
    <t>Cancelled</t>
  </si>
  <si>
    <t>Issuance Of Warrants Date Eight [Member]</t>
  </si>
  <si>
    <t>Date Issued</t>
  </si>
  <si>
    <t>Jun. 26,
		2016</t>
  </si>
  <si>
    <t>Warrant issued</t>
  </si>
  <si>
    <t>Issuance Of Warrants Date Eight [Member] | Warrant [Member]</t>
  </si>
  <si>
    <t>Jun. 27,
		2016</t>
  </si>
  <si>
    <t>Issuance Of Warrants Date Nine [Member] | Warrant [Member]</t>
  </si>
  <si>
    <t>Jun. 29,
		2016</t>
  </si>
  <si>
    <t>Issuance Of Warrants Date Three [Member] | Warrant [Member]</t>
  </si>
  <si>
    <t>May 28,
		2015</t>
  </si>
  <si>
    <t>Issuance Of Warrants Date Four [Member] | Warrant [Member]</t>
  </si>
  <si>
    <t>Issuance Of Warrants Date Five [Member] | Warrant [Member]</t>
  </si>
  <si>
    <t>Jun. 2,
		2015</t>
  </si>
  <si>
    <t>Issuance Of Warrants Date Six [Member] | Warrant [Member]</t>
  </si>
  <si>
    <t>Employee Stock Option [Member]</t>
  </si>
  <si>
    <t>Employee Stock Option [Member] | Issuance Of Warrants Date One [Member]</t>
  </si>
  <si>
    <t>Jan. 1,
		2015</t>
  </si>
  <si>
    <t>Employee Stock Option [Member] | Issuance Of Warrants Date Two [Member]</t>
  </si>
  <si>
    <t>Employee Stock Option [Member] | Issuance Of Warrants Date [Member]</t>
  </si>
  <si>
    <t>May 20,
		2015</t>
  </si>
  <si>
    <t>Employee Stock Option [Member] | Issuance Of Warrants Date Seven [Member]</t>
  </si>
  <si>
    <t>Jun. 22,
		2015</t>
  </si>
  <si>
    <t>Employee Stock Option [Member] | Issuance Of Warrants Date Eight [Member]</t>
  </si>
  <si>
    <t>Sep. 18,
		2015</t>
  </si>
  <si>
    <t>Employee Stock Option [Member] | Issuance Of Warrants Date Nine [Member]</t>
  </si>
  <si>
    <t>Employee Stock Option [Member] | Issuance Of Warrants Date Ten [Member]</t>
  </si>
  <si>
    <t>Employee Stock Option [Member] | Issuance Of Warrants Date Eleven [Member]</t>
  </si>
  <si>
    <t>Stock Options and Warrants (Details Narrative) - USD ($)</t>
  </si>
  <si>
    <t>Jan. 12, 2015</t>
  </si>
  <si>
    <t>Mar. 18, 2016</t>
  </si>
  <si>
    <t>Unrecognized compensation cost</t>
  </si>
  <si>
    <t>Shares reserved under the plan increase from 250,000</t>
  </si>
  <si>
    <t>Employee stock options granted</t>
  </si>
  <si>
    <t>Termination of the agreement</t>
  </si>
  <si>
    <t>24 months</t>
  </si>
  <si>
    <t>Fair value of options</t>
  </si>
  <si>
    <t>Fair value assumptions description</t>
  </si>
  <si>
    <t xml:space="preserve">(i) $.001 (adjusted for one for two hundred reverse split,) share
price, respectively, exercise price, (iii) term of 3 years (iv) 268% expected volatility, respectively, and (v) 0.81%, risk free
interest rate, respectively) will be expensed over the two year vesting period of the options. </t>
  </si>
  <si>
    <t>Employee Stock Option [Member] | President [Member]</t>
  </si>
  <si>
    <t>Exercise Price</t>
  </si>
  <si>
    <t>0.10%</t>
  </si>
  <si>
    <t>Expiration Term</t>
  </si>
  <si>
    <t>2 years</t>
  </si>
  <si>
    <t>Employee Stock Option [Member] | Director [Member]</t>
  </si>
  <si>
    <t>Compensation expense attributable to stock</t>
  </si>
  <si>
    <t>Employee Stock Option [Member] | Stock Option [Member]</t>
  </si>
  <si>
    <t>Equity (Details) - USD ($) $ / shares in Units, $ in Thousands</t>
  </si>
  <si>
    <t>Sep. 27, 2015</t>
  </si>
  <si>
    <t>Jan. 06, 2015</t>
  </si>
  <si>
    <t>Jun. 29, 2016</t>
  </si>
  <si>
    <t>Jun. 27, 2016</t>
  </si>
  <si>
    <t>Jun. 26, 2016</t>
  </si>
  <si>
    <t>May 31, 2015</t>
  </si>
  <si>
    <t>Aug. 22, 2012</t>
  </si>
  <si>
    <t>Mar. 21, 2016</t>
  </si>
  <si>
    <t>Feb. 01, 2016</t>
  </si>
  <si>
    <t>Sep. 28, 2015</t>
  </si>
  <si>
    <t>Aug. 07, 2015</t>
  </si>
  <si>
    <t>Dec. 31, 2014</t>
  </si>
  <si>
    <t>Equity (Textual)</t>
  </si>
  <si>
    <t>Preferred stock, shares authorized</t>
  </si>
  <si>
    <t>Share of common stock</t>
  </si>
  <si>
    <t>Preferred stock, shares issued</t>
  </si>
  <si>
    <t>Stockholders' Equity, Reverse Stock Split</t>
  </si>
  <si>
    <t>The Company authorized a one for two hundred reverse split of the Company's common stock issued and outstanding.</t>
  </si>
  <si>
    <t>Converted shares of common stock</t>
  </si>
  <si>
    <t>Compensation Expense</t>
  </si>
  <si>
    <t>Common Stock [Member]</t>
  </si>
  <si>
    <t>Stock split</t>
  </si>
  <si>
    <t>5-for-1</t>
  </si>
  <si>
    <t>Series A Preferred Stock [Member]</t>
  </si>
  <si>
    <t>Purchase price per share</t>
  </si>
  <si>
    <t>Series A Preferred Stock [Member] | IPO [Member]</t>
  </si>
  <si>
    <t>Series A Preferred Stock One [Member]</t>
  </si>
  <si>
    <t>Common stock units</t>
  </si>
  <si>
    <t>Stock option in cash</t>
  </si>
  <si>
    <t>Series B Preferred Stock [Member]</t>
  </si>
  <si>
    <t>Preferred stock, par value</t>
  </si>
  <si>
    <t>Preferred Stock [Member]</t>
  </si>
  <si>
    <t>Common Stock One [Member]</t>
  </si>
  <si>
    <t>Common Stock Two [Member]</t>
  </si>
  <si>
    <t>Common Stock Three [Member]</t>
  </si>
  <si>
    <t>Common Stock Four [Member]</t>
  </si>
  <si>
    <t>Minimum [Member] | Common Stock [Member]</t>
  </si>
  <si>
    <t>Maximum [Member] | Common Stock [Member]</t>
  </si>
  <si>
    <t>Agreemenst (Details) $ in Thousands</t>
  </si>
  <si>
    <t>Sep. 06, 2016USD ($)shares</t>
  </si>
  <si>
    <t>Aug. 05, 2016USD ($)shares</t>
  </si>
  <si>
    <t>Aug. 04, 2016USD ($)shares</t>
  </si>
  <si>
    <t>Aug. 03, 2016USD ($)shares</t>
  </si>
  <si>
    <t>Jan. 06, 2015shares</t>
  </si>
  <si>
    <t>Aug. 23, 2016USD ($)shares</t>
  </si>
  <si>
    <t>Consulting Agreement (Textual)</t>
  </si>
  <si>
    <t>Share of common stock | shares</t>
  </si>
  <si>
    <t>Subscription Agreement</t>
  </si>
  <si>
    <t>Stock issued during period for services | shares</t>
  </si>
  <si>
    <t>Purchase Price</t>
  </si>
  <si>
    <t>Common Stock Price Per Share</t>
  </si>
  <si>
    <t>.05</t>
  </si>
  <si>
    <t>SubscriptionAgreement2 [Member]</t>
  </si>
  <si>
    <t>Legal [Member]</t>
  </si>
  <si>
    <t>Value of Shares Issued</t>
  </si>
  <si>
    <t>Term of services</t>
  </si>
  <si>
    <t>1 year</t>
  </si>
  <si>
    <t>Subscription Agreement 3 [Member]</t>
  </si>
  <si>
    <t>Contract Engineering [Member]</t>
  </si>
  <si>
    <t>12 months</t>
  </si>
  <si>
    <t>Compensation for the services</t>
  </si>
  <si>
    <t>Cash compensation to consultant</t>
  </si>
  <si>
    <t>Fair Value Measurements and Derivative Liability (Details) - USD ($)</t>
  </si>
  <si>
    <t>Defined Benefit Plan Disclosure [Line Items]</t>
  </si>
  <si>
    <t>Derivative liability</t>
  </si>
  <si>
    <t>Total</t>
  </si>
  <si>
    <t>Fair Value, Inputs, Level 3 [Member]</t>
  </si>
  <si>
    <t>Fair Value Measurements and Derivative Liability (Details 1) - USD ($)</t>
  </si>
  <si>
    <t>May 06, 2016</t>
  </si>
  <si>
    <t>Mar. 15, 2016</t>
  </si>
  <si>
    <t>Jan. 12, 2016</t>
  </si>
  <si>
    <t>Nov. 11, 2015</t>
  </si>
  <si>
    <t>Oct. 07, 2015</t>
  </si>
  <si>
    <t>Aug. 26, 2016</t>
  </si>
  <si>
    <t>Aug. 24, 2016</t>
  </si>
  <si>
    <t>May 24, 2016</t>
  </si>
  <si>
    <t>May 23, 2016</t>
  </si>
  <si>
    <t>Mar. 29, 2016</t>
  </si>
  <si>
    <t>Mar. 28, 2016</t>
  </si>
  <si>
    <t>Mar. 16, 2016</t>
  </si>
  <si>
    <t>Feb. 29, 2016</t>
  </si>
  <si>
    <t>Jan. 22, 2016</t>
  </si>
  <si>
    <t>Jan. 20, 2016</t>
  </si>
  <si>
    <t>Dec. 16, 2015</t>
  </si>
  <si>
    <t>May 31, 2016</t>
  </si>
  <si>
    <t>Interest Rate</t>
  </si>
  <si>
    <t>8.00%</t>
  </si>
  <si>
    <t>9.99%</t>
  </si>
  <si>
    <t>Face Value</t>
  </si>
  <si>
    <t>Unamortized Debt Discount</t>
  </si>
  <si>
    <t>Net Carrying Amount</t>
  </si>
  <si>
    <t>Convertible Debt Issued 2 [Member]</t>
  </si>
  <si>
    <t>Maturity Date</t>
  </si>
  <si>
    <t>Jan. 20,
		2017</t>
  </si>
  <si>
    <t>Proceeds</t>
  </si>
  <si>
    <t>Convertible Debt Issued [Member]</t>
  </si>
  <si>
    <t>Dec. 30,
		2016</t>
  </si>
  <si>
    <t>Mar. 15,
		2017</t>
  </si>
  <si>
    <t>Jan. 12,
		2017</t>
  </si>
  <si>
    <t>Nov. 11,
		2016</t>
  </si>
  <si>
    <t>Oct. 7,
		2016</t>
  </si>
  <si>
    <t>May 26,
		2017</t>
  </si>
  <si>
    <t>Aug. 24,
		2017</t>
  </si>
  <si>
    <t>May 24,
		2017</t>
  </si>
  <si>
    <t>Mar. 28,
		2017</t>
  </si>
  <si>
    <t>Jul. 16,
		2016</t>
  </si>
  <si>
    <t>Feb. 28,
		2017</t>
  </si>
  <si>
    <t>Oct. 22,
		2016</t>
  </si>
  <si>
    <t>Sep. 16,
		2016</t>
  </si>
  <si>
    <t>OID</t>
  </si>
  <si>
    <t>Fair Value Measurements and Derivative Liability (Details Narrative) - USD ($)</t>
  </si>
  <si>
    <t>Aug. 15, 2016</t>
  </si>
  <si>
    <t>Jul. 15, 2016</t>
  </si>
  <si>
    <t>Oct. 06, 2015</t>
  </si>
  <si>
    <t>Sep. 26, 2016</t>
  </si>
  <si>
    <t>Sep. 06, 2016</t>
  </si>
  <si>
    <t>Aug. 31, 2016</t>
  </si>
  <si>
    <t>Aug. 05, 2016</t>
  </si>
  <si>
    <t>Aug. 03, 2016</t>
  </si>
  <si>
    <t>Jul. 29, 2016</t>
  </si>
  <si>
    <t>Mar. 31, 2016</t>
  </si>
  <si>
    <t>Feb. 28, 2016</t>
  </si>
  <si>
    <t>Nov. 16, 2015</t>
  </si>
  <si>
    <t>Fair Value Measurements and Derivative Liability (Textual)</t>
  </si>
  <si>
    <t>Expected volatility rate</t>
  </si>
  <si>
    <t>637.00%</t>
  </si>
  <si>
    <t>Risk free interest rate</t>
  </si>
  <si>
    <t>0.26%</t>
  </si>
  <si>
    <t>Amortization of debt discount</t>
  </si>
  <si>
    <t>Unamortized debt discount</t>
  </si>
  <si>
    <t>Convertible Debt Issued One [Member]</t>
  </si>
  <si>
    <t>DebtPurchase Agreement 1 [Member]</t>
  </si>
  <si>
    <t>Amount of Note Purchased</t>
  </si>
  <si>
    <t>Accrued Interest of Note</t>
  </si>
  <si>
    <t>Date of Note Purchased</t>
  </si>
  <si>
    <t>Oct. 6,
		2015</t>
  </si>
  <si>
    <t>DebtPurchase Agreement 2 [Member]</t>
  </si>
  <si>
    <t>Nov. 15,
		2015</t>
  </si>
  <si>
    <t>Auctus Fund Llc [Member]</t>
  </si>
  <si>
    <t>Investment</t>
  </si>
  <si>
    <t>Interest rate</t>
  </si>
  <si>
    <t>Debt instrument, description</t>
  </si>
  <si>
    <t>The conversion price for each share is equal to 65% multiplied by
the lowest trading price of the Common Stock on the OTC Market for the 20 prior trading days. The Company has the option to repay
this note up to 180 days after issuance. On March 31, 2016 the note was bought by EMA Financial LLC for $55,250 plus accrued interest
of $2119.18.</t>
  </si>
  <si>
    <t>Maturity date</t>
  </si>
  <si>
    <t>Jul. 6,
		2016</t>
  </si>
  <si>
    <t>Kodiak Capital Group [Member]</t>
  </si>
  <si>
    <t>Convertible promissory notes</t>
  </si>
  <si>
    <t>[custom:OID]</t>
  </si>
  <si>
    <t>. The
conversion price for each share is equal to 65% multiplied by the average of
the three lowest trading prices of the Common Stock on the OTC Market for the
10 prior trading days. The Company has the option to repay this note up to 180
days after issuance.</t>
  </si>
  <si>
    <t>EMA 1 [Member]</t>
  </si>
  <si>
    <t xml:space="preserve">The conversion
price for each share is equal to 65% multiplied by the lowest trading price of
the Common Stock on the OTC Market for the 20 prior trading days.Â The Company has the option to repay this note
up to 180 days after issuance. </t>
  </si>
  <si>
    <t>Auctus Fund Llc 2[Member]</t>
  </si>
  <si>
    <t xml:space="preserve">The note is
convertible by Auctus into shares of the Companyâs common stock at any time on
or after the Issuance Date. The conversion price for each share is equal
to 65% multiplied by the lowest trading price of the Common Stock on the OTC
Market for the 20 prior trading days.Â </t>
  </si>
  <si>
    <t>Dec. 16,
		2016</t>
  </si>
  <si>
    <t>Crown Bridge1 [Member]</t>
  </si>
  <si>
    <t>The conversion
price for each share is equal to 65% of the lowest trading prices of the Common
Stock on the OTC Market for the 20 prior trading days. The Company has the
option to repay this note up to 180 days after issuance.</t>
  </si>
  <si>
    <t>Yoshar Trading 1l [Member]</t>
  </si>
  <si>
    <t>Auctus Fund Llc 3 [Member]</t>
  </si>
  <si>
    <t>The conversion
price for each share is equal to 70% multiplied by the lowest trading price of
the Common Stock on the OTC Market for the 20 prior trading days.</t>
  </si>
  <si>
    <t>APG Capital 1 [Member]</t>
  </si>
  <si>
    <t>Company in
exchange for the issuance of 2 convertible promissory notes, each $31,500.Â The first $31,500 note is a front end note
and was purchased by APG Capital Holdings, LLC on February 28, 2016.Â The second $31,500 note is a back end note
and will be funded no later than October 29, 2016.Â The Company has the option to cancel the back
end note and any obligation thereof by giving 30 days written notice of
cancellation no later than the 5 th</t>
  </si>
  <si>
    <t>Auctus Fund Llc 4 [Member]</t>
  </si>
  <si>
    <t>Nov. 29,
		2016</t>
  </si>
  <si>
    <t>Crown Bridge2 [Member]</t>
  </si>
  <si>
    <t>Unpaid balance
bears an interest at the rate of 22%. The note is convertible by
Crown Bridge Partners into shares of the Companyâ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t>
  </si>
  <si>
    <t>Auctus Fund Llc 5 [Member]</t>
  </si>
  <si>
    <t>The conversion price for
each share is equal to 70% multiplied by the lowest trading price of the Common
Stock on the OTC Market for the 20 prior trading days</t>
  </si>
  <si>
    <t>Dec. 29,
		2016</t>
  </si>
  <si>
    <t>EMA 2 [Member]</t>
  </si>
  <si>
    <t>The conversion
price for each share is equal to 65% multiplied by the lowest trading price of
the Common Stock on the OTC Market for the 20 prior trading days.Â The Company has the option to repay this note
up to 180 days after issuance</t>
  </si>
  <si>
    <t>Auctus Fund Llc 6 [Member]</t>
  </si>
  <si>
    <t>The conversion
price for each share is equal to 70% of the lowest trading prices of the Common
Stock on the OTC Market for the 20 prior trading days. The Company has the
option to repay this note up to 180 days after issuance.</t>
  </si>
  <si>
    <t>Feb. 6,
		2017</t>
  </si>
  <si>
    <t>Black Mountain 1 [Member]</t>
  </si>
  <si>
    <t>The note is
convertible by Adar Bays into shares of the Companyâs common stock at any time
after 180 days from note issuance (November 20, 2016).Â The conversion price for each share is equal
to 65% multiplied by the lowest trading price of the Common Stock on the OTC
Market for the 20 prior trading days.Â
The Company has the option to prepay this note plus accrued interest at
115% of face within 60 days from note issuance, at 125% of face within 61 to
120 days from note issuance, and at 135% of face within 121 to 180 days from
note issuance, after which time the note may not be prepaid.</t>
  </si>
  <si>
    <t>EMA 3 [Member]</t>
  </si>
  <si>
    <t>The
conversion price for each share is equal to 50% of the lowest trading prices of
the Common Stock on the OTC Market for the 20 prior trading days. The Company
has the option to repay this note up to 3 months after issuance.</t>
  </si>
  <si>
    <t>Auctus Fund Llc 7 [Member]</t>
  </si>
  <si>
    <t>The
conversion price for each share is equal to 70% of the lowest trading prices of
the Common Stock on the OTC Market for the 20 prior trading days. The Company
has the option to repay this note up to 180 days after issuance.</t>
  </si>
  <si>
    <t>Coventry Enterprises, Llc [Member]</t>
  </si>
  <si>
    <t>YosharTrading 1 [Member]</t>
  </si>
  <si>
    <t>Adar Bay 1 [Member]</t>
  </si>
  <si>
    <t>Conversion1 [Member]</t>
  </si>
  <si>
    <t>Converted amount</t>
  </si>
  <si>
    <t>Shares Issued Upon Conversion</t>
  </si>
  <si>
    <t>Date of Conversion</t>
  </si>
  <si>
    <t>Mar. 31,
		2016</t>
  </si>
  <si>
    <t>Jan. 12,
		2016</t>
  </si>
  <si>
    <t>Conversion3 [Member]</t>
  </si>
  <si>
    <t>Conversion4 [Member]</t>
  </si>
  <si>
    <t>Conversion5 [Member]</t>
  </si>
  <si>
    <t>Conversion6 [Member]</t>
  </si>
  <si>
    <t>Jan. 20,
		2016</t>
  </si>
  <si>
    <t>Conversion7 [Member]</t>
  </si>
  <si>
    <t>Conversion8 [Member]</t>
  </si>
  <si>
    <t>Conversion9 [Member]</t>
  </si>
  <si>
    <t>Conversion 10 [Member]</t>
  </si>
  <si>
    <t>Conversion 11 [Member]</t>
  </si>
  <si>
    <t>Feb. 29,
		2016</t>
  </si>
  <si>
    <t>Conversion 12 [Member]</t>
  </si>
  <si>
    <t>Conversion 13 [Member]</t>
  </si>
  <si>
    <t>Conversion 14 [Member]</t>
  </si>
  <si>
    <t>May 6,
		2015</t>
  </si>
  <si>
    <t>Conversion 16 [Member]</t>
  </si>
  <si>
    <t>Development and Marketing Agreement (Details)</t>
  </si>
  <si>
    <t>Jul. 30, 2015</t>
  </si>
  <si>
    <t>Development And Marketing Agreement (Textual)</t>
  </si>
  <si>
    <t>Net sales</t>
  </si>
  <si>
    <t>Intangible Asset (Details) - USD ($)</t>
  </si>
  <si>
    <t>Feb. 02, 2016</t>
  </si>
  <si>
    <t>Patent (subject to amortization)</t>
  </si>
  <si>
    <t>Accumulated Amortization</t>
  </si>
  <si>
    <t>Value of Patent</t>
  </si>
  <si>
    <t>Stock Value Issued for Patent</t>
  </si>
  <si>
    <t>Estimated Life of Patent</t>
  </si>
  <si>
    <t>20 years</t>
  </si>
  <si>
    <t>Assets acquired from the MY Touch ID LLC purchase (Details Narrative)</t>
  </si>
  <si>
    <t>Jul. 08, 2016USD ($)</t>
  </si>
  <si>
    <t>Percentage of My Touch LLC Purchased</t>
  </si>
  <si>
    <t>10000.00%</t>
  </si>
  <si>
    <t>Assets Purchased</t>
  </si>
  <si>
    <t>Subsequent Events (Details) - Subsequent Event [Member] - USD ($)</t>
  </si>
  <si>
    <t>2 Months Ended</t>
  </si>
  <si>
    <t>Oct. 04, 2016</t>
  </si>
  <si>
    <t>Oct. 01, 2016</t>
  </si>
  <si>
    <t>Oct. 24, 2016</t>
  </si>
  <si>
    <t>Subsequent Event [Line Items]</t>
  </si>
  <si>
    <t>Date of Agreement</t>
  </si>
  <si>
    <t>Oct. 4,
		2016</t>
  </si>
  <si>
    <t>Oct. 1,
		2016</t>
  </si>
  <si>
    <t>Oct. 24,
		2016</t>
  </si>
  <si>
    <t>Common stock issued under conversion</t>
  </si>
  <si>
    <t>Previous Cash Compensation</t>
  </si>
  <si>
    <t>Cash compensation</t>
  </si>
  <si>
    <t>Series B Authorized Before Increase</t>
  </si>
  <si>
    <t>Series B Authorized After Increase</t>
  </si>
  <si>
    <t>Frank Okcetin Series B Shares</t>
  </si>
  <si>
    <t>Glenn McGinnis Series B Shares</t>
  </si>
  <si>
    <t>J. Richard Iler Series B Shares</t>
  </si>
  <si>
    <t>Lorraine Yarde Series B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9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7437232</v>
      </c>
    </row>
    <row r="15" spans="1:3">
      <c r="A15" s="4" t="s">
        <v>23</v>
      </c>
      <c r="B15" s="5" t="s">
        <v>24</v>
      </c>
    </row>
    <row r="16" spans="1:3">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556</v>
      </c>
      <c r="C3" s="7" t="n">
        <v>25711</v>
      </c>
    </row>
    <row r="4" spans="1:3">
      <c r="A4" s="4" t="s">
        <v>30</v>
      </c>
      <c r="B4" s="6" t="n">
        <v>2020</v>
      </c>
      <c r="C4" s="6" t="n">
        <v>9136</v>
      </c>
    </row>
    <row r="5" spans="1:3">
      <c r="A5" s="4" t="s">
        <v>31</v>
      </c>
      <c r="B5" s="6" t="n">
        <v>8011</v>
      </c>
      <c r="C5" s="6" t="n">
        <v>1146</v>
      </c>
    </row>
    <row r="6" spans="1:3">
      <c r="A6" s="4" t="s">
        <v>32</v>
      </c>
      <c r="B6" s="6" t="n">
        <v>6556</v>
      </c>
      <c r="C6" s="6" t="n">
        <v>4358</v>
      </c>
    </row>
    <row r="7" spans="1:3">
      <c r="A7" s="4" t="s">
        <v>33</v>
      </c>
      <c r="B7" s="6" t="n">
        <v>64143</v>
      </c>
      <c r="C7" s="6" t="n">
        <v>40351</v>
      </c>
    </row>
    <row r="8" spans="1:3">
      <c r="A8" s="4" t="s">
        <v>34</v>
      </c>
      <c r="B8" s="6" t="n">
        <v>125000</v>
      </c>
      <c r="C8" s="4" t="s">
        <v>35</v>
      </c>
    </row>
    <row r="9" spans="1:3">
      <c r="A9" s="4" t="s">
        <v>36</v>
      </c>
      <c r="B9" s="6" t="n">
        <v>93333</v>
      </c>
      <c r="C9" s="4" t="s">
        <v>35</v>
      </c>
    </row>
    <row r="10" spans="1:3">
      <c r="A10" s="4" t="s">
        <v>37</v>
      </c>
      <c r="B10" s="6" t="n">
        <v>93333</v>
      </c>
      <c r="C10" s="4" t="s">
        <v>35</v>
      </c>
    </row>
    <row r="11" spans="1:3">
      <c r="A11" s="4" t="s">
        <v>38</v>
      </c>
      <c r="B11" s="6" t="n">
        <v>282476</v>
      </c>
      <c r="C11" s="6" t="n">
        <v>40351</v>
      </c>
    </row>
    <row r="12" spans="1:3">
      <c r="A12" s="3" t="s">
        <v>39</v>
      </c>
    </row>
    <row r="13" spans="1:3">
      <c r="A13" s="4" t="s">
        <v>40</v>
      </c>
      <c r="B13" s="6" t="n">
        <v>589449</v>
      </c>
      <c r="C13" s="6" t="n">
        <v>178378</v>
      </c>
    </row>
    <row r="14" spans="1:3">
      <c r="A14" s="4" t="s">
        <v>41</v>
      </c>
      <c r="B14" s="6" t="n">
        <v>12500</v>
      </c>
      <c r="C14" s="6" t="n">
        <v>3150</v>
      </c>
    </row>
    <row r="15" spans="1:3">
      <c r="A15" s="4" t="s">
        <v>42</v>
      </c>
      <c r="B15" s="6" t="n">
        <v>597446</v>
      </c>
      <c r="C15" s="6" t="n">
        <v>114033</v>
      </c>
    </row>
    <row r="16" spans="1:3">
      <c r="A16" s="4" t="s">
        <v>43</v>
      </c>
      <c r="B16" s="6" t="n">
        <v>8391814</v>
      </c>
      <c r="C16" s="6" t="n">
        <v>1428075</v>
      </c>
    </row>
    <row r="17" spans="1:3">
      <c r="A17" s="4" t="s">
        <v>44</v>
      </c>
      <c r="B17" s="6" t="n">
        <v>37461</v>
      </c>
      <c r="C17" s="6" t="n">
        <v>10748</v>
      </c>
    </row>
    <row r="18" spans="1:3">
      <c r="A18" s="4" t="s">
        <v>45</v>
      </c>
      <c r="B18" s="6" t="n">
        <v>9628670</v>
      </c>
      <c r="C18" s="6" t="n">
        <v>1734384</v>
      </c>
    </row>
    <row r="19" spans="1:3">
      <c r="A19" s="3" t="s">
        <v>46</v>
      </c>
    </row>
    <row r="20" spans="1:3">
      <c r="A20" s="4" t="s">
        <v>47</v>
      </c>
      <c r="B20" s="4" t="s">
        <v>35</v>
      </c>
      <c r="C20" s="6" t="n">
        <v>5690</v>
      </c>
    </row>
    <row r="21" spans="1:3">
      <c r="A21" s="4" t="s">
        <v>48</v>
      </c>
      <c r="B21" s="6" t="n">
        <v>9628670</v>
      </c>
      <c r="C21" s="6" t="n">
        <v>1740074</v>
      </c>
    </row>
    <row r="22" spans="1:3">
      <c r="A22" s="3" t="s">
        <v>49</v>
      </c>
    </row>
    <row r="23" spans="1:3">
      <c r="A23" s="4" t="s">
        <v>50</v>
      </c>
      <c r="B23" s="6" t="n">
        <v>2</v>
      </c>
      <c r="C23" s="6" t="n">
        <v>2</v>
      </c>
    </row>
    <row r="24" spans="1:3">
      <c r="A24" s="4" t="s">
        <v>51</v>
      </c>
      <c r="B24" s="6" t="n">
        <v>17437</v>
      </c>
      <c r="C24" s="6" t="n">
        <v>1467</v>
      </c>
    </row>
    <row r="25" spans="1:3">
      <c r="A25" s="4" t="s">
        <v>52</v>
      </c>
      <c r="B25" s="6" t="n">
        <v>30587812</v>
      </c>
      <c r="C25" s="6" t="n">
        <v>6703570</v>
      </c>
    </row>
    <row r="26" spans="1:3">
      <c r="A26" s="4" t="s">
        <v>53</v>
      </c>
      <c r="B26" s="6" t="n">
        <v>-39951445</v>
      </c>
      <c r="C26" s="6" t="n">
        <v>-8404762</v>
      </c>
    </row>
    <row r="27" spans="1:3">
      <c r="A27" s="4" t="s">
        <v>54</v>
      </c>
      <c r="B27" s="6" t="n">
        <v>-9346194</v>
      </c>
      <c r="C27" s="6" t="n">
        <v>-1699723</v>
      </c>
    </row>
    <row r="28" spans="1:3">
      <c r="A28" s="4" t="s">
        <v>55</v>
      </c>
      <c r="B28" s="7" t="n">
        <v>282476</v>
      </c>
      <c r="C28" s="7" t="n">
        <v>40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31</v>
      </c>
    </row>
    <row r="4" spans="1:2">
      <c r="A4" s="4" t="s">
        <v>171</v>
      </c>
      <c r="B4" s="4" t="s">
        <v>172</v>
      </c>
    </row>
    <row r="5" spans="1:2">
      <c r="A5" s="4" t="s">
        <v>29</v>
      </c>
      <c r="B5" s="4" t="s">
        <v>173</v>
      </c>
    </row>
    <row r="6" spans="1:2">
      <c r="A6" s="4" t="s">
        <v>31</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20</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1</v>
      </c>
      <c r="B1" s="2" t="s">
        <v>2</v>
      </c>
      <c r="C1" s="2" t="s">
        <v>27</v>
      </c>
    </row>
    <row r="2" spans="1:3">
      <c r="A2" s="3" t="s">
        <v>131</v>
      </c>
    </row>
    <row r="3" spans="1:3">
      <c r="A3" s="4" t="s">
        <v>212</v>
      </c>
      <c r="B3" s="7" t="n">
        <v>2000</v>
      </c>
      <c r="C3" s="7" t="n">
        <v>6892</v>
      </c>
    </row>
    <row r="4" spans="1:3">
      <c r="A4" s="4" t="s">
        <v>213</v>
      </c>
      <c r="B4" s="6" t="n">
        <v>20</v>
      </c>
      <c r="C4" s="6" t="n">
        <v>44</v>
      </c>
    </row>
    <row r="5" spans="1:3">
      <c r="A5" s="4" t="s">
        <v>214</v>
      </c>
      <c r="B5" s="4" t="s">
        <v>35</v>
      </c>
      <c r="C5" s="6" t="n">
        <v>2200</v>
      </c>
    </row>
    <row r="6" spans="1:3">
      <c r="A6" s="4" t="s">
        <v>215</v>
      </c>
      <c r="B6" s="7" t="n">
        <v>2020</v>
      </c>
      <c r="C6" s="7" t="n">
        <v>91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16</v>
      </c>
      <c r="B1" s="2" t="s">
        <v>1</v>
      </c>
    </row>
    <row r="2" spans="1:3">
      <c r="B2" s="2" t="s">
        <v>2</v>
      </c>
      <c r="C2" s="2" t="s">
        <v>72</v>
      </c>
    </row>
    <row r="3" spans="1:3">
      <c r="A3" s="3" t="s">
        <v>217</v>
      </c>
    </row>
    <row r="4" spans="1:3">
      <c r="A4" s="4" t="s">
        <v>183</v>
      </c>
      <c r="B4" s="7" t="n">
        <v>1688</v>
      </c>
      <c r="C4" s="7" t="n">
        <v>10588</v>
      </c>
    </row>
    <row r="5" spans="1:3">
      <c r="A5" s="4" t="s">
        <v>218</v>
      </c>
      <c r="B5" s="6" t="n">
        <v>5791</v>
      </c>
      <c r="C5" s="6" t="n">
        <v>5195</v>
      </c>
    </row>
    <row r="6" spans="1:3">
      <c r="A6" s="4" t="s">
        <v>219</v>
      </c>
      <c r="B6" s="6" t="n">
        <v>11982</v>
      </c>
      <c r="C6" s="7" t="n">
        <v>2442</v>
      </c>
    </row>
    <row r="7" spans="1:3">
      <c r="A7" s="4" t="s">
        <v>220</v>
      </c>
      <c r="B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r="A1" s="1" t="s">
        <v>221</v>
      </c>
      <c r="B1" s="2" t="s">
        <v>1</v>
      </c>
    </row>
    <row r="2" spans="1:2">
      <c r="B2" s="2" t="s">
        <v>222</v>
      </c>
    </row>
    <row r="3" spans="1:2">
      <c r="A3" s="4" t="s">
        <v>223</v>
      </c>
    </row>
    <row r="4" spans="1:2">
      <c r="A4" s="4" t="s">
        <v>224</v>
      </c>
      <c r="B4" s="4" t="s">
        <v>225</v>
      </c>
    </row>
    <row r="5" spans="1:2">
      <c r="A5" s="4" t="s">
        <v>226</v>
      </c>
      <c r="B5" s="7" t="n">
        <v>3</v>
      </c>
    </row>
    <row r="6" spans="1:2">
      <c r="A6" s="4" t="s">
        <v>227</v>
      </c>
    </row>
    <row r="7" spans="1:2">
      <c r="A7" s="4" t="s">
        <v>224</v>
      </c>
      <c r="B7" s="4" t="s">
        <v>228</v>
      </c>
    </row>
    <row r="8" spans="1:2">
      <c r="A8" s="4" t="s">
        <v>229</v>
      </c>
    </row>
    <row r="9" spans="1:2">
      <c r="A9" s="4" t="s">
        <v>224</v>
      </c>
      <c r="B9" s="4" t="s">
        <v>230</v>
      </c>
    </row>
    <row r="10" spans="1:2">
      <c r="A10" s="4" t="s">
        <v>231</v>
      </c>
      <c r="B10" s="7" t="n">
        <v>83334</v>
      </c>
    </row>
    <row r="11" spans="1:2">
      <c r="A11" s="4" t="s">
        <v>226</v>
      </c>
      <c r="B11" s="6" t="n">
        <v>2</v>
      </c>
    </row>
    <row r="12" spans="1:2">
      <c r="A12" s="4" t="s">
        <v>232</v>
      </c>
      <c r="B12" s="7" t="n">
        <v>250000</v>
      </c>
    </row>
    <row r="13" spans="1:2">
      <c r="A13" s="4" t="s">
        <v>233</v>
      </c>
    </row>
    <row r="14" spans="1:2">
      <c r="A14" s="4" t="s">
        <v>224</v>
      </c>
      <c r="B14" s="4" t="s">
        <v>234</v>
      </c>
    </row>
    <row r="15" spans="1:2">
      <c r="A15" s="4" t="s">
        <v>235</v>
      </c>
      <c r="B15" s="9" t="n">
        <v>0.5</v>
      </c>
    </row>
    <row r="16" spans="1:2">
      <c r="A16" s="4" t="s">
        <v>236</v>
      </c>
      <c r="B1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238</v>
      </c>
      <c r="B1" s="2" t="s">
        <v>239</v>
      </c>
    </row>
    <row r="2" spans="1:2">
      <c r="A2" s="3" t="s">
        <v>136</v>
      </c>
    </row>
    <row r="3" spans="1:2">
      <c r="A3" s="4" t="s">
        <v>240</v>
      </c>
      <c r="B3" s="7" t="n">
        <v>-3995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5"/>
  </cols>
  <sheetData>
    <row r="1" spans="1:5">
      <c r="A1" s="1" t="s">
        <v>241</v>
      </c>
      <c r="B1" s="2" t="s">
        <v>242</v>
      </c>
      <c r="E1" s="2" t="s">
        <v>1</v>
      </c>
    </row>
    <row r="2" spans="1:5">
      <c r="B2" s="2" t="s">
        <v>243</v>
      </c>
      <c r="C2" s="2" t="s">
        <v>244</v>
      </c>
      <c r="D2" s="2" t="s">
        <v>245</v>
      </c>
      <c r="E2" s="2" t="s">
        <v>2</v>
      </c>
    </row>
    <row r="3" spans="1:5">
      <c r="A3" s="3" t="s">
        <v>246</v>
      </c>
    </row>
    <row r="4" spans="1:5">
      <c r="A4" s="4" t="s">
        <v>247</v>
      </c>
      <c r="B4" s="6" t="n">
        <v>12543</v>
      </c>
    </row>
    <row r="5" spans="1:5">
      <c r="A5" s="4" t="s">
        <v>248</v>
      </c>
      <c r="C5" s="8" t="n">
        <v>0.001</v>
      </c>
    </row>
    <row r="6" spans="1:5">
      <c r="A6" s="4" t="s">
        <v>249</v>
      </c>
      <c r="C6" s="4" t="s">
        <v>250</v>
      </c>
    </row>
    <row r="7" spans="1:5">
      <c r="A7" s="4" t="s">
        <v>251</v>
      </c>
      <c r="C7" s="6" t="n">
        <v>10000000</v>
      </c>
    </row>
    <row r="8" spans="1:5">
      <c r="A8" s="4" t="s">
        <v>252</v>
      </c>
    </row>
    <row r="9" spans="1:5">
      <c r="A9" s="3" t="s">
        <v>246</v>
      </c>
    </row>
    <row r="10" spans="1:5">
      <c r="A10" s="4" t="s">
        <v>253</v>
      </c>
      <c r="D10" s="4" t="s">
        <v>254</v>
      </c>
    </row>
    <row r="11" spans="1:5">
      <c r="A11" s="4" t="s">
        <v>255</v>
      </c>
      <c r="D11" s="7" t="n">
        <v>175000</v>
      </c>
    </row>
    <row r="12" spans="1:5">
      <c r="A12" s="4" t="s">
        <v>256</v>
      </c>
      <c r="D12" s="7" t="n">
        <v>1000</v>
      </c>
    </row>
    <row r="13" spans="1:5">
      <c r="A13" s="4" t="s">
        <v>257</v>
      </c>
      <c r="D13" s="4" t="s">
        <v>250</v>
      </c>
    </row>
    <row r="14" spans="1:5">
      <c r="A14" s="4" t="s">
        <v>258</v>
      </c>
      <c r="B14" s="7" t="n">
        <v>87500</v>
      </c>
      <c r="E14" s="7" t="n">
        <v>43750</v>
      </c>
    </row>
    <row r="15" spans="1:5">
      <c r="A15" s="4" t="s">
        <v>259</v>
      </c>
      <c r="E15" s="6" t="n">
        <v>50000</v>
      </c>
    </row>
    <row r="16" spans="1:5">
      <c r="A16" s="4" t="s">
        <v>247</v>
      </c>
      <c r="B16" s="6" t="n">
        <v>265152</v>
      </c>
    </row>
    <row r="17" spans="1:5">
      <c r="A17" s="4" t="s">
        <v>260</v>
      </c>
      <c r="E17" s="7" t="n">
        <v>195584</v>
      </c>
    </row>
    <row r="18" spans="1:5">
      <c r="A18" s="4" t="s">
        <v>261</v>
      </c>
    </row>
    <row r="19" spans="1:5">
      <c r="A19" s="3" t="s">
        <v>246</v>
      </c>
    </row>
    <row r="20" spans="1:5">
      <c r="A20" s="4" t="s">
        <v>253</v>
      </c>
      <c r="E20" s="4" t="s">
        <v>262</v>
      </c>
    </row>
    <row r="21" spans="1:5">
      <c r="A21" s="4" t="s">
        <v>255</v>
      </c>
      <c r="E21" s="7" t="n">
        <v>175000</v>
      </c>
    </row>
    <row r="22" spans="1:5">
      <c r="A22" s="4" t="s">
        <v>257</v>
      </c>
      <c r="E22" s="4" t="s">
        <v>263</v>
      </c>
    </row>
    <row r="23" spans="1:5">
      <c r="A23" s="4" t="s">
        <v>264</v>
      </c>
      <c r="E23" s="6" t="n">
        <v>50000</v>
      </c>
    </row>
    <row r="24" spans="1:5">
      <c r="A24" s="4" t="s">
        <v>265</v>
      </c>
    </row>
    <row r="25" spans="1:5">
      <c r="A25" s="3" t="s">
        <v>246</v>
      </c>
    </row>
    <row r="26" spans="1:5">
      <c r="A26" s="4" t="s">
        <v>253</v>
      </c>
      <c r="E26" s="4" t="s">
        <v>262</v>
      </c>
    </row>
    <row r="27" spans="1:5">
      <c r="A27" s="4" t="s">
        <v>255</v>
      </c>
      <c r="E27" s="7" t="n">
        <v>150000</v>
      </c>
    </row>
    <row r="28" spans="1:5">
      <c r="A28" s="4" t="s">
        <v>257</v>
      </c>
      <c r="E28" s="4" t="s">
        <v>263</v>
      </c>
    </row>
    <row r="29" spans="1:5">
      <c r="A29" s="4" t="s">
        <v>264</v>
      </c>
      <c r="E29" s="6" t="n">
        <v>25000</v>
      </c>
    </row>
    <row r="30" spans="1:5">
      <c r="A30" s="4" t="s">
        <v>266</v>
      </c>
    </row>
    <row r="31" spans="1:5">
      <c r="A31" s="3" t="s">
        <v>246</v>
      </c>
    </row>
    <row r="32" spans="1:5">
      <c r="A32" s="4" t="s">
        <v>253</v>
      </c>
      <c r="E32" s="4" t="s">
        <v>262</v>
      </c>
    </row>
    <row r="33" spans="1:5">
      <c r="A33" s="4" t="s">
        <v>255</v>
      </c>
      <c r="E33" s="7" t="n">
        <v>125000</v>
      </c>
    </row>
    <row r="34" spans="1:5">
      <c r="A34" s="4" t="s">
        <v>257</v>
      </c>
      <c r="E34" s="4" t="s">
        <v>267</v>
      </c>
    </row>
    <row r="35" spans="1:5">
      <c r="A35" s="4" t="s">
        <v>264</v>
      </c>
      <c r="E35" s="6" t="n">
        <v>10000</v>
      </c>
    </row>
    <row r="36" spans="1:5">
      <c r="A36" s="4" t="s">
        <v>268</v>
      </c>
    </row>
    <row r="37" spans="1:5">
      <c r="A37" s="3" t="s">
        <v>246</v>
      </c>
    </row>
    <row r="38" spans="1:5">
      <c r="A38" s="4" t="s">
        <v>253</v>
      </c>
      <c r="E38" s="4" t="s">
        <v>269</v>
      </c>
    </row>
    <row r="39" spans="1:5">
      <c r="A39" s="4" t="s">
        <v>255</v>
      </c>
      <c r="E39" s="7" t="n">
        <v>100000</v>
      </c>
    </row>
    <row r="40" spans="1:5">
      <c r="A40" s="4" t="s">
        <v>257</v>
      </c>
      <c r="E40" s="4" t="s">
        <v>267</v>
      </c>
    </row>
    <row r="41" spans="1:5">
      <c r="A41" s="4" t="s">
        <v>264</v>
      </c>
      <c r="E41" s="6" t="n">
        <v>25000</v>
      </c>
    </row>
    <row r="42" spans="1:5">
      <c r="A42" s="4" t="s">
        <v>270</v>
      </c>
    </row>
    <row r="43" spans="1:5">
      <c r="A43" s="3" t="s">
        <v>246</v>
      </c>
    </row>
    <row r="44" spans="1:5">
      <c r="A44" s="4" t="s">
        <v>253</v>
      </c>
      <c r="E44" s="4" t="s">
        <v>271</v>
      </c>
    </row>
    <row r="45" spans="1:5">
      <c r="A45" s="4" t="s">
        <v>255</v>
      </c>
      <c r="E45" s="7" t="n">
        <v>150000</v>
      </c>
    </row>
    <row r="46" spans="1:5">
      <c r="A46" s="4" t="s">
        <v>257</v>
      </c>
      <c r="E46" s="4" t="s">
        <v>267</v>
      </c>
    </row>
    <row r="47" spans="1:5">
      <c r="A47" s="4" t="s">
        <v>264</v>
      </c>
      <c r="E47" s="6" t="n">
        <v>25000</v>
      </c>
    </row>
    <row r="48" spans="1:5">
      <c r="A48" s="4" t="s">
        <v>272</v>
      </c>
    </row>
    <row r="49" spans="1:5">
      <c r="A49" s="3" t="s">
        <v>246</v>
      </c>
    </row>
    <row r="50" spans="1:5">
      <c r="A50" s="4" t="s">
        <v>273</v>
      </c>
      <c r="E50" s="6" t="n">
        <v>25000</v>
      </c>
    </row>
    <row r="51" spans="1:5">
      <c r="A51" s="4" t="s">
        <v>274</v>
      </c>
      <c r="E51" s="10" t="n">
        <v>0.0001</v>
      </c>
    </row>
    <row r="52" spans="1:5">
      <c r="A52" s="4" t="s">
        <v>275</v>
      </c>
    </row>
    <row r="53" spans="1:5">
      <c r="A53" s="3" t="s">
        <v>246</v>
      </c>
    </row>
    <row r="54" spans="1:5">
      <c r="A54" s="4" t="s">
        <v>273</v>
      </c>
      <c r="E54" s="6" t="n">
        <v>25000</v>
      </c>
    </row>
    <row r="55" spans="1:5">
      <c r="A55" s="4" t="s">
        <v>274</v>
      </c>
      <c r="E55" s="4" t="s">
        <v>276</v>
      </c>
    </row>
    <row r="56" spans="1:5">
      <c r="A56" s="4" t="s">
        <v>277</v>
      </c>
    </row>
    <row r="57" spans="1:5">
      <c r="A57" s="3" t="s">
        <v>246</v>
      </c>
    </row>
    <row r="58" spans="1:5">
      <c r="A58" s="4" t="s">
        <v>273</v>
      </c>
      <c r="E58" s="6" t="n">
        <v>12500</v>
      </c>
    </row>
    <row r="59" spans="1:5">
      <c r="A59" s="4" t="s">
        <v>274</v>
      </c>
      <c r="E59" s="4" t="s">
        <v>276</v>
      </c>
    </row>
    <row r="60" spans="1:5">
      <c r="A60" s="4" t="s">
        <v>278</v>
      </c>
    </row>
    <row r="61" spans="1:5">
      <c r="A61" s="3" t="s">
        <v>246</v>
      </c>
    </row>
    <row r="62" spans="1:5">
      <c r="A62" s="4" t="s">
        <v>273</v>
      </c>
      <c r="E62" s="6" t="n">
        <v>2500</v>
      </c>
    </row>
    <row r="63" spans="1:5">
      <c r="A63" s="4" t="s">
        <v>274</v>
      </c>
      <c r="E63" s="4" t="s">
        <v>276</v>
      </c>
    </row>
    <row r="64" spans="1:5">
      <c r="A64" s="4" t="s">
        <v>279</v>
      </c>
    </row>
    <row r="65" spans="1:5">
      <c r="A65" s="3" t="s">
        <v>246</v>
      </c>
    </row>
    <row r="66" spans="1:5">
      <c r="A66" s="4" t="s">
        <v>273</v>
      </c>
      <c r="E66" s="6" t="n">
        <v>12500</v>
      </c>
    </row>
    <row r="67" spans="1:5">
      <c r="A67" s="4" t="s">
        <v>274</v>
      </c>
      <c r="E67" s="4" t="s">
        <v>276</v>
      </c>
    </row>
    <row r="68" spans="1:5">
      <c r="A68" s="4" t="s">
        <v>280</v>
      </c>
    </row>
    <row r="69" spans="1:5">
      <c r="A69" s="3" t="s">
        <v>246</v>
      </c>
    </row>
    <row r="70" spans="1:5">
      <c r="A70" s="4" t="s">
        <v>273</v>
      </c>
      <c r="E70" s="6" t="n">
        <v>6250</v>
      </c>
    </row>
    <row r="71" spans="1:5">
      <c r="A71" s="4" t="s">
        <v>274</v>
      </c>
      <c r="E71" s="4" t="s">
        <v>276</v>
      </c>
    </row>
    <row r="72" spans="1:5">
      <c r="A72" s="4" t="s">
        <v>281</v>
      </c>
    </row>
    <row r="73" spans="1:5">
      <c r="A73" s="3" t="s">
        <v>246</v>
      </c>
    </row>
    <row r="74" spans="1:5">
      <c r="A74" s="4" t="s">
        <v>273</v>
      </c>
      <c r="E74" s="6" t="n">
        <v>50000</v>
      </c>
    </row>
    <row r="75" spans="1:5">
      <c r="A75" s="4" t="s">
        <v>274</v>
      </c>
      <c r="E75" s="10" t="n">
        <v>0.0001</v>
      </c>
    </row>
    <row r="76" spans="1:5">
      <c r="A76" s="4" t="s">
        <v>282</v>
      </c>
    </row>
    <row r="77" spans="1:5">
      <c r="A77" s="3" t="s">
        <v>246</v>
      </c>
    </row>
    <row r="78" spans="1:5">
      <c r="A78" s="4" t="s">
        <v>273</v>
      </c>
      <c r="E78" s="6" t="n">
        <v>12500</v>
      </c>
    </row>
    <row r="79" spans="1:5">
      <c r="A79" s="4" t="s">
        <v>274</v>
      </c>
      <c r="E79" s="4" t="s">
        <v>276</v>
      </c>
    </row>
    <row r="80" spans="1:5">
      <c r="A80" s="4" t="s">
        <v>283</v>
      </c>
    </row>
    <row r="81" spans="1:5">
      <c r="A81" s="3" t="s">
        <v>246</v>
      </c>
    </row>
    <row r="82" spans="1:5">
      <c r="A82" s="4" t="s">
        <v>273</v>
      </c>
      <c r="E82" s="6" t="n">
        <v>6250</v>
      </c>
    </row>
    <row r="83" spans="1:5">
      <c r="A83" s="4" t="s">
        <v>274</v>
      </c>
      <c r="E83" s="4" t="s">
        <v>276</v>
      </c>
    </row>
    <row r="84" spans="1:5">
      <c r="A84" s="4" t="s">
        <v>284</v>
      </c>
    </row>
    <row r="85" spans="1:5">
      <c r="A85" s="3" t="s">
        <v>246</v>
      </c>
    </row>
    <row r="86" spans="1:5">
      <c r="A86" s="4" t="s">
        <v>273</v>
      </c>
      <c r="E86" s="6" t="n">
        <v>2500</v>
      </c>
    </row>
    <row r="87" spans="1:5">
      <c r="A87" s="4" t="s">
        <v>274</v>
      </c>
      <c r="E87" s="4" t="s">
        <v>276</v>
      </c>
    </row>
    <row r="88" spans="1:5">
      <c r="A88" s="4" t="s">
        <v>285</v>
      </c>
    </row>
    <row r="89" spans="1:5">
      <c r="A89" s="3" t="s">
        <v>246</v>
      </c>
    </row>
    <row r="90" spans="1:5">
      <c r="A90" s="4" t="s">
        <v>273</v>
      </c>
      <c r="E90" s="6" t="n">
        <v>6250</v>
      </c>
    </row>
    <row r="91" spans="1:5">
      <c r="A91" s="4" t="s">
        <v>274</v>
      </c>
      <c r="E91" s="4" t="s">
        <v>276</v>
      </c>
    </row>
    <row r="92" spans="1:5">
      <c r="A92" s="4" t="s">
        <v>286</v>
      </c>
    </row>
    <row r="93" spans="1:5">
      <c r="A93" s="3" t="s">
        <v>246</v>
      </c>
    </row>
    <row r="94" spans="1:5">
      <c r="A94" s="4" t="s">
        <v>273</v>
      </c>
      <c r="E94" s="6" t="n">
        <v>6250</v>
      </c>
    </row>
    <row r="95" spans="1:5">
      <c r="A95" s="4" t="s">
        <v>274</v>
      </c>
      <c r="E95" s="4" t="s">
        <v>276</v>
      </c>
    </row>
    <row r="96" spans="1:5">
      <c r="A96" s="4" t="s">
        <v>287</v>
      </c>
    </row>
    <row r="97" spans="1:5">
      <c r="A97" s="3" t="s">
        <v>246</v>
      </c>
    </row>
    <row r="98" spans="1:5">
      <c r="A98" s="4" t="s">
        <v>273</v>
      </c>
      <c r="E98" s="6" t="n">
        <v>7500</v>
      </c>
    </row>
    <row r="99" spans="1:5">
      <c r="A99" s="4" t="s">
        <v>274</v>
      </c>
      <c r="E99" s="10" t="n">
        <v>0.0001</v>
      </c>
    </row>
    <row r="100" spans="1:5">
      <c r="A100" s="4" t="s">
        <v>288</v>
      </c>
    </row>
    <row r="101" spans="1:5">
      <c r="A101" s="3" t="s">
        <v>246</v>
      </c>
    </row>
    <row r="102" spans="1:5">
      <c r="A102" s="4" t="s">
        <v>273</v>
      </c>
      <c r="E102" s="6" t="n">
        <v>7500</v>
      </c>
    </row>
    <row r="103" spans="1:5">
      <c r="A103" s="4" t="s">
        <v>274</v>
      </c>
      <c r="E103" s="4" t="s">
        <v>276</v>
      </c>
    </row>
    <row r="104" spans="1:5">
      <c r="A104" s="4" t="s">
        <v>289</v>
      </c>
    </row>
    <row r="105" spans="1:5">
      <c r="A105" s="3" t="s">
        <v>246</v>
      </c>
    </row>
    <row r="106" spans="1:5">
      <c r="A106" s="4" t="s">
        <v>273</v>
      </c>
      <c r="E106" s="6" t="n">
        <v>3750</v>
      </c>
    </row>
    <row r="107" spans="1:5">
      <c r="A107" s="4" t="s">
        <v>274</v>
      </c>
      <c r="E107" s="4" t="s">
        <v>276</v>
      </c>
    </row>
    <row r="108" spans="1:5">
      <c r="A108" s="4" t="s">
        <v>290</v>
      </c>
    </row>
    <row r="109" spans="1:5">
      <c r="A109" s="3" t="s">
        <v>246</v>
      </c>
    </row>
    <row r="110" spans="1:5">
      <c r="A110" s="4" t="s">
        <v>273</v>
      </c>
      <c r="E110" s="6" t="n">
        <v>2500</v>
      </c>
    </row>
    <row r="111" spans="1:5">
      <c r="A111" s="4" t="s">
        <v>274</v>
      </c>
      <c r="E111" s="4" t="s">
        <v>291</v>
      </c>
    </row>
    <row r="112" spans="1:5">
      <c r="A112" s="4" t="s">
        <v>292</v>
      </c>
    </row>
    <row r="113" spans="1:5">
      <c r="A113" s="3" t="s">
        <v>246</v>
      </c>
    </row>
    <row r="114" spans="1:5">
      <c r="A114" s="4" t="s">
        <v>273</v>
      </c>
      <c r="E114" s="6" t="n">
        <v>3750</v>
      </c>
    </row>
    <row r="115" spans="1:5">
      <c r="A115" s="4" t="s">
        <v>274</v>
      </c>
      <c r="E115" s="4" t="s">
        <v>276</v>
      </c>
    </row>
    <row r="116" spans="1:5">
      <c r="A116" s="4" t="s">
        <v>293</v>
      </c>
    </row>
    <row r="117" spans="1:5">
      <c r="A117" s="3" t="s">
        <v>246</v>
      </c>
    </row>
    <row r="118" spans="1:5">
      <c r="A118" s="4" t="s">
        <v>273</v>
      </c>
      <c r="E118" s="6" t="n">
        <v>6250</v>
      </c>
    </row>
    <row r="119" spans="1:5">
      <c r="A119" s="4" t="s">
        <v>274</v>
      </c>
      <c r="E119" s="4" t="s">
        <v>276</v>
      </c>
    </row>
    <row r="120" spans="1:5">
      <c r="A120" s="4" t="s">
        <v>294</v>
      </c>
    </row>
    <row r="121" spans="1:5">
      <c r="A121" s="3" t="s">
        <v>246</v>
      </c>
    </row>
    <row r="122" spans="1:5">
      <c r="A122" s="4" t="s">
        <v>273</v>
      </c>
      <c r="E122" s="6" t="n">
        <v>5000</v>
      </c>
    </row>
    <row r="123" spans="1:5">
      <c r="A123" s="4" t="s">
        <v>274</v>
      </c>
      <c r="E123" s="10" t="n">
        <v>0.0001</v>
      </c>
    </row>
    <row r="124" spans="1:5">
      <c r="A124" s="4" t="s">
        <v>295</v>
      </c>
    </row>
    <row r="125" spans="1:5">
      <c r="A125" s="3" t="s">
        <v>246</v>
      </c>
    </row>
    <row r="126" spans="1:5">
      <c r="A126" s="4" t="s">
        <v>273</v>
      </c>
      <c r="E126" s="6" t="n">
        <v>5000</v>
      </c>
    </row>
    <row r="127" spans="1:5">
      <c r="A127" s="4" t="s">
        <v>274</v>
      </c>
      <c r="E127" s="4" t="s">
        <v>276</v>
      </c>
    </row>
    <row r="128" spans="1:5">
      <c r="A128" s="4" t="s">
        <v>296</v>
      </c>
    </row>
    <row r="129" spans="1:5">
      <c r="A129" s="3" t="s">
        <v>246</v>
      </c>
    </row>
    <row r="130" spans="1:5">
      <c r="A130" s="4" t="s">
        <v>273</v>
      </c>
      <c r="E130" s="6" t="n">
        <v>2500</v>
      </c>
    </row>
    <row r="131" spans="1:5">
      <c r="A131" s="4" t="s">
        <v>274</v>
      </c>
      <c r="E131" s="4" t="s">
        <v>276</v>
      </c>
    </row>
    <row r="132" spans="1:5">
      <c r="A132" s="4" t="s">
        <v>297</v>
      </c>
    </row>
    <row r="133" spans="1:5">
      <c r="A133" s="3" t="s">
        <v>246</v>
      </c>
    </row>
    <row r="134" spans="1:5">
      <c r="A134" s="4" t="s">
        <v>273</v>
      </c>
      <c r="E134" s="6" t="n">
        <v>2500</v>
      </c>
    </row>
    <row r="135" spans="1:5">
      <c r="A135" s="4" t="s">
        <v>274</v>
      </c>
      <c r="E135" s="4" t="s">
        <v>276</v>
      </c>
    </row>
    <row r="136" spans="1:5">
      <c r="A136" s="4" t="s">
        <v>298</v>
      </c>
    </row>
    <row r="137" spans="1:5">
      <c r="A137" s="3" t="s">
        <v>246</v>
      </c>
    </row>
    <row r="138" spans="1:5">
      <c r="A138" s="4" t="s">
        <v>273</v>
      </c>
      <c r="E138" s="6" t="n">
        <v>2500</v>
      </c>
    </row>
    <row r="139" spans="1:5">
      <c r="A139" s="4" t="s">
        <v>274</v>
      </c>
      <c r="E139" s="4" t="s">
        <v>276</v>
      </c>
    </row>
    <row r="140" spans="1:5">
      <c r="A140" s="4" t="s">
        <v>299</v>
      </c>
    </row>
    <row r="141" spans="1:5">
      <c r="A141" s="3" t="s">
        <v>246</v>
      </c>
    </row>
    <row r="142" spans="1:5">
      <c r="A142" s="4" t="s">
        <v>273</v>
      </c>
      <c r="E142" s="6" t="n">
        <v>6250</v>
      </c>
    </row>
    <row r="143" spans="1:5">
      <c r="A143" s="4" t="s">
        <v>274</v>
      </c>
      <c r="E143" s="4" t="s">
        <v>27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6</v>
      </c>
      <c r="B1" s="2" t="s">
        <v>57</v>
      </c>
      <c r="C1" s="2" t="s">
        <v>27</v>
      </c>
    </row>
    <row r="2" spans="1:3">
      <c r="A2" s="3" t="s">
        <v>58</v>
      </c>
    </row>
    <row r="3" spans="1:3">
      <c r="A3" s="4" t="s">
        <v>59</v>
      </c>
      <c r="B3" s="8" t="n">
        <v>0.001</v>
      </c>
      <c r="C3" s="8" t="n">
        <v>0.001</v>
      </c>
    </row>
    <row r="4" spans="1:3">
      <c r="A4" s="4" t="s">
        <v>60</v>
      </c>
      <c r="B4" s="6" t="n">
        <v>500000000</v>
      </c>
      <c r="C4" s="6" t="n">
        <v>500000000</v>
      </c>
    </row>
    <row r="5" spans="1:3">
      <c r="A5" s="4" t="s">
        <v>61</v>
      </c>
      <c r="B5" s="6" t="n">
        <v>17437228</v>
      </c>
      <c r="C5" s="6" t="n">
        <v>1467498</v>
      </c>
    </row>
    <row r="6" spans="1:3">
      <c r="A6" s="4" t="s">
        <v>62</v>
      </c>
      <c r="B6" s="6" t="n">
        <v>17437228</v>
      </c>
      <c r="C6" s="6" t="n">
        <v>1467495</v>
      </c>
    </row>
    <row r="7" spans="1:3">
      <c r="A7" s="4" t="s">
        <v>63</v>
      </c>
      <c r="B7" s="8" t="n">
        <v>0.001</v>
      </c>
      <c r="C7" s="8" t="n">
        <v>0.001</v>
      </c>
    </row>
    <row r="8" spans="1:3">
      <c r="A8" s="4" t="s">
        <v>64</v>
      </c>
      <c r="B8" s="6" t="n">
        <v>50000000</v>
      </c>
      <c r="C8" s="6" t="n">
        <v>50000000</v>
      </c>
    </row>
    <row r="9" spans="1:3">
      <c r="A9" s="4" t="s">
        <v>65</v>
      </c>
      <c r="B9" s="6" t="n">
        <v>1900</v>
      </c>
      <c r="C9" s="6" t="n">
        <v>2000</v>
      </c>
    </row>
    <row r="10" spans="1:3">
      <c r="A10" s="4" t="s">
        <v>66</v>
      </c>
      <c r="B10" s="6" t="n">
        <v>1900</v>
      </c>
      <c r="C10" s="6" t="n">
        <v>2000</v>
      </c>
    </row>
    <row r="11" spans="1:3">
      <c r="A11" s="4" t="s">
        <v>67</v>
      </c>
      <c r="B11" s="7" t="n">
        <v>0</v>
      </c>
      <c r="C11" s="7" t="n">
        <v>48810</v>
      </c>
    </row>
    <row r="12" spans="1:3">
      <c r="A12" s="4" t="s">
        <v>67</v>
      </c>
      <c r="B12" s="6" t="n">
        <v>218864</v>
      </c>
      <c r="C12" s="6" t="n">
        <v>249467</v>
      </c>
    </row>
    <row r="13" spans="1:3">
      <c r="A13" s="4" t="s">
        <v>68</v>
      </c>
      <c r="B13" s="6" t="n">
        <v>6667</v>
      </c>
      <c r="C13" s="4" t="s">
        <v>35</v>
      </c>
    </row>
    <row r="14" spans="1:3">
      <c r="A14" s="4" t="s">
        <v>69</v>
      </c>
      <c r="B14" s="7" t="n">
        <v>0</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00</v>
      </c>
      <c r="B1" s="2" t="s">
        <v>1</v>
      </c>
    </row>
    <row r="2" spans="1:3">
      <c r="B2" s="2" t="s">
        <v>2</v>
      </c>
      <c r="C2" s="2" t="s">
        <v>301</v>
      </c>
    </row>
    <row r="3" spans="1:3">
      <c r="A3" s="4" t="s">
        <v>302</v>
      </c>
    </row>
    <row r="4" spans="1:3">
      <c r="A4" s="3" t="s">
        <v>303</v>
      </c>
    </row>
    <row r="5" spans="1:3">
      <c r="A5" s="4" t="s">
        <v>304</v>
      </c>
      <c r="B5" s="6" t="n">
        <v>247500</v>
      </c>
    </row>
    <row r="6" spans="1:3">
      <c r="A6" s="4" t="s">
        <v>305</v>
      </c>
      <c r="C6" s="6" t="n">
        <v>42250</v>
      </c>
    </row>
    <row r="7" spans="1:3">
      <c r="A7" s="4" t="s">
        <v>306</v>
      </c>
      <c r="B7" s="6" t="n">
        <v>41250</v>
      </c>
    </row>
    <row r="8" spans="1:3">
      <c r="A8" s="4" t="s">
        <v>307</v>
      </c>
    </row>
    <row r="9" spans="1:3">
      <c r="A9" s="3" t="s">
        <v>303</v>
      </c>
    </row>
    <row r="10" spans="1:3">
      <c r="A10" s="4" t="s">
        <v>308</v>
      </c>
      <c r="B10" s="4" t="s">
        <v>309</v>
      </c>
    </row>
    <row r="11" spans="1:3">
      <c r="A11" s="4" t="s">
        <v>310</v>
      </c>
      <c r="B11" s="6" t="n">
        <v>12500</v>
      </c>
    </row>
    <row r="12" spans="1:3">
      <c r="A12" s="4" t="s">
        <v>311</v>
      </c>
    </row>
    <row r="13" spans="1:3">
      <c r="A13" s="3" t="s">
        <v>303</v>
      </c>
    </row>
    <row r="14" spans="1:3">
      <c r="A14" s="4" t="s">
        <v>308</v>
      </c>
      <c r="B14" s="4" t="s">
        <v>312</v>
      </c>
    </row>
    <row r="15" spans="1:3">
      <c r="A15" s="4" t="s">
        <v>310</v>
      </c>
      <c r="B15" s="6" t="n">
        <v>137500</v>
      </c>
    </row>
    <row r="16" spans="1:3">
      <c r="A16" s="4" t="s">
        <v>313</v>
      </c>
    </row>
    <row r="17" spans="1:3">
      <c r="A17" s="3" t="s">
        <v>303</v>
      </c>
    </row>
    <row r="18" spans="1:3">
      <c r="A18" s="4" t="s">
        <v>308</v>
      </c>
      <c r="B18" s="4" t="s">
        <v>314</v>
      </c>
    </row>
    <row r="19" spans="1:3">
      <c r="A19" s="4" t="s">
        <v>310</v>
      </c>
      <c r="B19" s="6" t="n">
        <v>12500</v>
      </c>
    </row>
    <row r="20" spans="1:3">
      <c r="A20" s="4" t="s">
        <v>315</v>
      </c>
    </row>
    <row r="21" spans="1:3">
      <c r="A21" s="3" t="s">
        <v>303</v>
      </c>
    </row>
    <row r="22" spans="1:3">
      <c r="A22" s="4" t="s">
        <v>308</v>
      </c>
      <c r="B22" s="4" t="s">
        <v>316</v>
      </c>
    </row>
    <row r="23" spans="1:3">
      <c r="A23" s="4" t="s">
        <v>310</v>
      </c>
      <c r="B23" s="6" t="n">
        <v>500</v>
      </c>
    </row>
    <row r="24" spans="1:3">
      <c r="A24" s="4" t="s">
        <v>317</v>
      </c>
    </row>
    <row r="25" spans="1:3">
      <c r="A25" s="3" t="s">
        <v>303</v>
      </c>
    </row>
    <row r="26" spans="1:3">
      <c r="A26" s="4" t="s">
        <v>308</v>
      </c>
      <c r="B26" s="4" t="s">
        <v>316</v>
      </c>
    </row>
    <row r="27" spans="1:3">
      <c r="A27" s="4" t="s">
        <v>310</v>
      </c>
      <c r="B27" s="6" t="n">
        <v>500</v>
      </c>
    </row>
    <row r="28" spans="1:3">
      <c r="A28" s="4" t="s">
        <v>318</v>
      </c>
    </row>
    <row r="29" spans="1:3">
      <c r="A29" s="3" t="s">
        <v>303</v>
      </c>
    </row>
    <row r="30" spans="1:3">
      <c r="A30" s="4" t="s">
        <v>308</v>
      </c>
      <c r="B30" s="4" t="s">
        <v>319</v>
      </c>
    </row>
    <row r="31" spans="1:3">
      <c r="A31" s="4" t="s">
        <v>310</v>
      </c>
      <c r="B31" s="6" t="n">
        <v>500</v>
      </c>
    </row>
    <row r="32" spans="1:3">
      <c r="A32" s="4" t="s">
        <v>320</v>
      </c>
    </row>
    <row r="33" spans="1:3">
      <c r="A33" s="3" t="s">
        <v>303</v>
      </c>
    </row>
    <row r="34" spans="1:3">
      <c r="A34" s="4" t="s">
        <v>308</v>
      </c>
      <c r="B34" s="4" t="s">
        <v>319</v>
      </c>
    </row>
    <row r="35" spans="1:3">
      <c r="A35" s="4" t="s">
        <v>310</v>
      </c>
      <c r="B35" s="6" t="n">
        <v>1250</v>
      </c>
    </row>
    <row r="36" spans="1:3">
      <c r="A36" s="4" t="s">
        <v>321</v>
      </c>
    </row>
    <row r="37" spans="1:3">
      <c r="A37" s="3" t="s">
        <v>303</v>
      </c>
    </row>
    <row r="38" spans="1:3">
      <c r="A38" s="4" t="s">
        <v>304</v>
      </c>
      <c r="C38" s="6" t="n">
        <v>50000</v>
      </c>
    </row>
    <row r="39" spans="1:3">
      <c r="A39" s="4" t="s">
        <v>305</v>
      </c>
      <c r="B39" s="6" t="n">
        <v>165250</v>
      </c>
    </row>
    <row r="40" spans="1:3">
      <c r="A40" s="4" t="s">
        <v>322</v>
      </c>
    </row>
    <row r="41" spans="1:3">
      <c r="A41" s="3" t="s">
        <v>303</v>
      </c>
    </row>
    <row r="42" spans="1:3">
      <c r="A42" s="4" t="s">
        <v>308</v>
      </c>
      <c r="B42" s="4" t="s">
        <v>323</v>
      </c>
    </row>
    <row r="43" spans="1:3">
      <c r="A43" s="4" t="s">
        <v>310</v>
      </c>
      <c r="B43" s="6" t="n">
        <v>12500</v>
      </c>
    </row>
    <row r="44" spans="1:3">
      <c r="A44" s="4" t="s">
        <v>324</v>
      </c>
    </row>
    <row r="45" spans="1:3">
      <c r="A45" s="3" t="s">
        <v>303</v>
      </c>
    </row>
    <row r="46" spans="1:3">
      <c r="A46" s="4" t="s">
        <v>308</v>
      </c>
      <c r="B46" s="4" t="s">
        <v>323</v>
      </c>
    </row>
    <row r="47" spans="1:3">
      <c r="A47" s="4" t="s">
        <v>310</v>
      </c>
      <c r="B47" s="6" t="n">
        <v>12500</v>
      </c>
    </row>
    <row r="48" spans="1:3">
      <c r="A48" s="4" t="s">
        <v>325</v>
      </c>
    </row>
    <row r="49" spans="1:3">
      <c r="A49" s="3" t="s">
        <v>303</v>
      </c>
    </row>
    <row r="50" spans="1:3">
      <c r="A50" s="4" t="s">
        <v>308</v>
      </c>
      <c r="B50" s="4" t="s">
        <v>326</v>
      </c>
    </row>
    <row r="51" spans="1:3">
      <c r="A51" s="4" t="s">
        <v>310</v>
      </c>
      <c r="B51" s="6" t="n">
        <v>12500</v>
      </c>
    </row>
    <row r="52" spans="1:3">
      <c r="A52" s="4" t="s">
        <v>327</v>
      </c>
    </row>
    <row r="53" spans="1:3">
      <c r="A53" s="3" t="s">
        <v>303</v>
      </c>
    </row>
    <row r="54" spans="1:3">
      <c r="A54" s="4" t="s">
        <v>308</v>
      </c>
      <c r="B54" s="4" t="s">
        <v>328</v>
      </c>
    </row>
    <row r="55" spans="1:3">
      <c r="A55" s="4" t="s">
        <v>310</v>
      </c>
      <c r="B55" s="6" t="n">
        <v>12500</v>
      </c>
    </row>
    <row r="56" spans="1:3">
      <c r="A56" s="4" t="s">
        <v>329</v>
      </c>
    </row>
    <row r="57" spans="1:3">
      <c r="A57" s="3" t="s">
        <v>303</v>
      </c>
    </row>
    <row r="58" spans="1:3">
      <c r="A58" s="4" t="s">
        <v>308</v>
      </c>
      <c r="B58" s="4" t="s">
        <v>330</v>
      </c>
    </row>
    <row r="59" spans="1:3">
      <c r="A59" s="4" t="s">
        <v>310</v>
      </c>
      <c r="B59" s="6" t="n">
        <v>12500</v>
      </c>
    </row>
    <row r="60" spans="1:3">
      <c r="A60" s="4" t="s">
        <v>331</v>
      </c>
    </row>
    <row r="61" spans="1:3">
      <c r="A61" s="3" t="s">
        <v>303</v>
      </c>
    </row>
    <row r="62" spans="1:3">
      <c r="A62" s="4" t="s">
        <v>308</v>
      </c>
      <c r="B62" s="4" t="s">
        <v>262</v>
      </c>
    </row>
    <row r="63" spans="1:3">
      <c r="A63" s="4" t="s">
        <v>310</v>
      </c>
      <c r="B63" s="6" t="n">
        <v>85000</v>
      </c>
    </row>
    <row r="64" spans="1:3">
      <c r="A64" s="4" t="s">
        <v>332</v>
      </c>
    </row>
    <row r="65" spans="1:3">
      <c r="A65" s="3" t="s">
        <v>303</v>
      </c>
    </row>
    <row r="66" spans="1:3">
      <c r="A66" s="4" t="s">
        <v>308</v>
      </c>
      <c r="B66" s="4" t="s">
        <v>269</v>
      </c>
    </row>
    <row r="67" spans="1:3">
      <c r="A67" s="4" t="s">
        <v>310</v>
      </c>
      <c r="B67" s="6" t="n">
        <v>25000</v>
      </c>
    </row>
    <row r="68" spans="1:3">
      <c r="A68" s="4" t="s">
        <v>333</v>
      </c>
    </row>
    <row r="69" spans="1:3">
      <c r="A69" s="3" t="s">
        <v>303</v>
      </c>
    </row>
    <row r="70" spans="1:3">
      <c r="A70" s="4" t="s">
        <v>308</v>
      </c>
      <c r="B70" s="4" t="s">
        <v>271</v>
      </c>
    </row>
    <row r="71" spans="1:3">
      <c r="A71" s="4" t="s">
        <v>310</v>
      </c>
      <c r="B71" s="6" t="n">
        <v>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r="1" spans="1:5">
      <c r="A1" s="1" t="s">
        <v>334</v>
      </c>
      <c r="B1" s="2" t="s">
        <v>335</v>
      </c>
      <c r="C1" s="2" t="s">
        <v>2</v>
      </c>
      <c r="D1" s="2" t="s">
        <v>336</v>
      </c>
      <c r="E1" s="2" t="s">
        <v>72</v>
      </c>
    </row>
    <row r="2" spans="1:5">
      <c r="A2" s="3" t="s">
        <v>303</v>
      </c>
    </row>
    <row r="3" spans="1:5">
      <c r="A3" s="4" t="s">
        <v>337</v>
      </c>
      <c r="E3" s="7" t="n">
        <v>180050</v>
      </c>
    </row>
    <row r="4" spans="1:5">
      <c r="A4" s="4" t="s">
        <v>338</v>
      </c>
      <c r="D4" s="6" t="n">
        <v>2500000</v>
      </c>
    </row>
    <row r="5" spans="1:5">
      <c r="A5" s="4" t="s">
        <v>252</v>
      </c>
    </row>
    <row r="6" spans="1:5">
      <c r="A6" s="3" t="s">
        <v>303</v>
      </c>
    </row>
    <row r="7" spans="1:5">
      <c r="A7" s="4" t="s">
        <v>339</v>
      </c>
      <c r="B7" s="6" t="n">
        <v>50000</v>
      </c>
    </row>
    <row r="8" spans="1:5">
      <c r="A8" s="4" t="s">
        <v>340</v>
      </c>
      <c r="B8" s="4" t="s">
        <v>341</v>
      </c>
    </row>
    <row r="9" spans="1:5">
      <c r="A9" s="4" t="s">
        <v>342</v>
      </c>
      <c r="B9" s="7" t="n">
        <v>113465</v>
      </c>
    </row>
    <row r="10" spans="1:5">
      <c r="A10" s="4" t="s">
        <v>343</v>
      </c>
      <c r="B10" s="4" t="s">
        <v>344</v>
      </c>
    </row>
    <row r="11" spans="1:5">
      <c r="A11" s="4" t="s">
        <v>345</v>
      </c>
    </row>
    <row r="12" spans="1:5">
      <c r="A12" s="3" t="s">
        <v>303</v>
      </c>
    </row>
    <row r="13" spans="1:5">
      <c r="A13" s="4" t="s">
        <v>339</v>
      </c>
      <c r="C13" s="6" t="n">
        <v>85000</v>
      </c>
    </row>
    <row r="14" spans="1:5">
      <c r="A14" s="4" t="s">
        <v>346</v>
      </c>
      <c r="C14" s="4" t="s">
        <v>347</v>
      </c>
    </row>
    <row r="15" spans="1:5">
      <c r="A15" s="4" t="s">
        <v>348</v>
      </c>
      <c r="C15" s="4" t="s">
        <v>349</v>
      </c>
    </row>
    <row r="16" spans="1:5">
      <c r="A16" s="4" t="s">
        <v>350</v>
      </c>
    </row>
    <row r="17" spans="1:5">
      <c r="A17" s="3" t="s">
        <v>303</v>
      </c>
    </row>
    <row r="18" spans="1:5">
      <c r="A18" s="4" t="s">
        <v>339</v>
      </c>
      <c r="C18" s="6" t="n">
        <v>62500</v>
      </c>
    </row>
    <row r="19" spans="1:5">
      <c r="A19" s="4" t="s">
        <v>351</v>
      </c>
      <c r="C19" s="7" t="n">
        <v>12500</v>
      </c>
    </row>
    <row r="20" spans="1:5">
      <c r="A20" s="4" t="s">
        <v>337</v>
      </c>
      <c r="C20" s="6" t="n">
        <v>1347350</v>
      </c>
    </row>
    <row r="21" spans="1:5">
      <c r="A21" s="4" t="s">
        <v>352</v>
      </c>
    </row>
    <row r="22" spans="1:5">
      <c r="A22" s="3" t="s">
        <v>303</v>
      </c>
    </row>
    <row r="23" spans="1:5">
      <c r="A23" s="4" t="s">
        <v>337</v>
      </c>
      <c r="C23" s="7" t="n">
        <v>1929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53</v>
      </c>
      <c r="B1" s="2" t="s">
        <v>354</v>
      </c>
      <c r="C1" s="2" t="s">
        <v>355</v>
      </c>
      <c r="D1" s="2" t="s">
        <v>356</v>
      </c>
      <c r="E1" s="2" t="s">
        <v>357</v>
      </c>
      <c r="F1" s="2" t="s">
        <v>358</v>
      </c>
      <c r="G1" s="2" t="s">
        <v>359</v>
      </c>
      <c r="H1" s="2" t="s">
        <v>360</v>
      </c>
      <c r="I1" s="2" t="s">
        <v>2</v>
      </c>
      <c r="J1" s="2" t="s">
        <v>72</v>
      </c>
      <c r="K1" s="2" t="s">
        <v>57</v>
      </c>
      <c r="L1" s="2" t="s">
        <v>361</v>
      </c>
      <c r="M1" s="2" t="s">
        <v>362</v>
      </c>
      <c r="N1" s="2" t="s">
        <v>27</v>
      </c>
      <c r="O1" s="2" t="s">
        <v>363</v>
      </c>
      <c r="P1" s="2" t="s">
        <v>364</v>
      </c>
      <c r="Q1" s="2" t="s">
        <v>365</v>
      </c>
    </row>
    <row r="2" spans="1:17">
      <c r="A2" s="3" t="s">
        <v>366</v>
      </c>
    </row>
    <row r="3" spans="1:17">
      <c r="A3" s="4" t="s">
        <v>59</v>
      </c>
      <c r="I3" s="8" t="n">
        <v>0.001</v>
      </c>
      <c r="J3" s="8" t="n">
        <v>0.001</v>
      </c>
      <c r="K3" s="8" t="n">
        <v>0.001</v>
      </c>
      <c r="N3" s="8" t="n">
        <v>0.001</v>
      </c>
      <c r="Q3" s="8" t="n">
        <v>0.001</v>
      </c>
    </row>
    <row r="4" spans="1:17">
      <c r="A4" s="4" t="s">
        <v>60</v>
      </c>
      <c r="I4" s="6" t="n">
        <v>500000000</v>
      </c>
      <c r="J4" s="6" t="n">
        <v>500000000</v>
      </c>
      <c r="K4" s="6" t="n">
        <v>500000000</v>
      </c>
      <c r="N4" s="6" t="n">
        <v>500000000</v>
      </c>
      <c r="Q4" s="6" t="n">
        <v>500000000</v>
      </c>
    </row>
    <row r="5" spans="1:17">
      <c r="A5" s="4" t="s">
        <v>367</v>
      </c>
      <c r="I5" s="6" t="n">
        <v>50000000</v>
      </c>
      <c r="J5" s="6" t="n">
        <v>55000000</v>
      </c>
      <c r="K5" s="6" t="n">
        <v>50000000</v>
      </c>
      <c r="M5" s="6" t="n">
        <v>100</v>
      </c>
      <c r="N5" s="6" t="n">
        <v>50000000</v>
      </c>
      <c r="Q5" s="6" t="n">
        <v>55000000</v>
      </c>
    </row>
    <row r="6" spans="1:17">
      <c r="A6" s="4" t="s">
        <v>368</v>
      </c>
      <c r="C6" s="6" t="n">
        <v>4500</v>
      </c>
    </row>
    <row r="7" spans="1:17">
      <c r="A7" s="4" t="s">
        <v>369</v>
      </c>
      <c r="I7" s="6" t="n">
        <v>1900</v>
      </c>
      <c r="J7" s="6" t="n">
        <v>0</v>
      </c>
      <c r="K7" s="6" t="n">
        <v>1900</v>
      </c>
      <c r="N7" s="6" t="n">
        <v>2000</v>
      </c>
      <c r="Q7" s="6" t="n">
        <v>0</v>
      </c>
    </row>
    <row r="8" spans="1:17">
      <c r="A8" s="4" t="s">
        <v>370</v>
      </c>
      <c r="B8" s="4" t="s">
        <v>371</v>
      </c>
    </row>
    <row r="9" spans="1:17">
      <c r="A9" s="4" t="s">
        <v>62</v>
      </c>
      <c r="J9" s="6" t="n">
        <v>1316603</v>
      </c>
      <c r="K9" s="6" t="n">
        <v>17437228</v>
      </c>
      <c r="N9" s="6" t="n">
        <v>1467495</v>
      </c>
      <c r="Q9" s="6" t="n">
        <v>577457</v>
      </c>
    </row>
    <row r="10" spans="1:17">
      <c r="A10" s="4" t="s">
        <v>372</v>
      </c>
      <c r="M10" s="6" t="n">
        <v>10000000</v>
      </c>
    </row>
    <row r="11" spans="1:17">
      <c r="A11" s="4" t="s">
        <v>373</v>
      </c>
      <c r="M11" s="7" t="n">
        <v>22700000</v>
      </c>
    </row>
    <row r="12" spans="1:17">
      <c r="A12" s="4" t="s">
        <v>374</v>
      </c>
    </row>
    <row r="13" spans="1:17">
      <c r="A13" s="3" t="s">
        <v>366</v>
      </c>
    </row>
    <row r="14" spans="1:17">
      <c r="A14" s="4" t="s">
        <v>375</v>
      </c>
      <c r="H14" s="4" t="s">
        <v>376</v>
      </c>
    </row>
    <row r="15" spans="1:17">
      <c r="A15" s="4" t="s">
        <v>59</v>
      </c>
      <c r="H15" s="8" t="n">
        <v>0.001</v>
      </c>
      <c r="P15" s="8" t="n">
        <v>0.001</v>
      </c>
    </row>
    <row r="16" spans="1:17">
      <c r="A16" s="4" t="s">
        <v>60</v>
      </c>
      <c r="H16" s="6" t="n">
        <v>250000000</v>
      </c>
      <c r="P16" s="6" t="n">
        <v>550000000</v>
      </c>
    </row>
    <row r="17" spans="1:17">
      <c r="A17" s="4" t="s">
        <v>377</v>
      </c>
    </row>
    <row r="18" spans="1:17">
      <c r="A18" s="3" t="s">
        <v>366</v>
      </c>
    </row>
    <row r="19" spans="1:17">
      <c r="A19" s="4" t="s">
        <v>378</v>
      </c>
      <c r="I19" s="9" t="n">
        <v>0.01</v>
      </c>
    </row>
    <row r="20" spans="1:17">
      <c r="A20" s="4" t="s">
        <v>368</v>
      </c>
      <c r="J20" s="6" t="n">
        <v>22000</v>
      </c>
    </row>
    <row r="21" spans="1:17">
      <c r="A21" s="4" t="s">
        <v>379</v>
      </c>
    </row>
    <row r="22" spans="1:17">
      <c r="A22" s="3" t="s">
        <v>366</v>
      </c>
    </row>
    <row r="23" spans="1:17">
      <c r="A23" s="4" t="s">
        <v>378</v>
      </c>
      <c r="G23" s="9" t="n">
        <v>2.5</v>
      </c>
    </row>
    <row r="24" spans="1:17">
      <c r="A24" s="4" t="s">
        <v>368</v>
      </c>
      <c r="G24" s="6" t="n">
        <v>240000</v>
      </c>
    </row>
    <row r="25" spans="1:17">
      <c r="A25" s="4" t="s">
        <v>380</v>
      </c>
    </row>
    <row r="26" spans="1:17">
      <c r="A26" s="3" t="s">
        <v>366</v>
      </c>
    </row>
    <row r="27" spans="1:17">
      <c r="A27" s="4" t="s">
        <v>368</v>
      </c>
      <c r="I27" s="6" t="n">
        <v>22000</v>
      </c>
    </row>
    <row r="28" spans="1:17">
      <c r="A28" s="4" t="s">
        <v>381</v>
      </c>
      <c r="I28" s="6" t="n">
        <v>22000</v>
      </c>
    </row>
    <row r="29" spans="1:17">
      <c r="A29" s="4" t="s">
        <v>310</v>
      </c>
      <c r="I29" s="6" t="n">
        <v>550000</v>
      </c>
    </row>
    <row r="30" spans="1:17">
      <c r="A30" s="4" t="s">
        <v>382</v>
      </c>
      <c r="I30" s="7" t="n">
        <v>55000</v>
      </c>
    </row>
    <row r="31" spans="1:17">
      <c r="A31" s="4" t="s">
        <v>383</v>
      </c>
    </row>
    <row r="32" spans="1:17">
      <c r="A32" s="3" t="s">
        <v>366</v>
      </c>
    </row>
    <row r="33" spans="1:17">
      <c r="A33" s="4" t="s">
        <v>367</v>
      </c>
      <c r="I33" s="6" t="n">
        <v>2000</v>
      </c>
    </row>
    <row r="34" spans="1:17">
      <c r="A34" s="4" t="s">
        <v>384</v>
      </c>
      <c r="I34" s="8" t="n">
        <v>0.001</v>
      </c>
    </row>
    <row r="35" spans="1:17">
      <c r="A35" s="4" t="s">
        <v>369</v>
      </c>
      <c r="I35" s="6" t="n">
        <v>2000</v>
      </c>
    </row>
    <row r="36" spans="1:17">
      <c r="A36" s="4" t="s">
        <v>385</v>
      </c>
    </row>
    <row r="37" spans="1:17">
      <c r="A37" s="3" t="s">
        <v>366</v>
      </c>
    </row>
    <row r="38" spans="1:17">
      <c r="A38" s="4" t="s">
        <v>367</v>
      </c>
      <c r="H38" s="6" t="n">
        <v>50000000</v>
      </c>
      <c r="P38" s="6" t="n">
        <v>550000000</v>
      </c>
    </row>
    <row r="39" spans="1:17">
      <c r="A39" s="4" t="s">
        <v>386</v>
      </c>
    </row>
    <row r="40" spans="1:17">
      <c r="A40" s="3" t="s">
        <v>366</v>
      </c>
    </row>
    <row r="41" spans="1:17">
      <c r="A41" s="4" t="s">
        <v>60</v>
      </c>
      <c r="L41" s="6" t="n">
        <v>2384500</v>
      </c>
    </row>
    <row r="42" spans="1:17">
      <c r="A42" s="4" t="s">
        <v>387</v>
      </c>
    </row>
    <row r="43" spans="1:17">
      <c r="A43" s="3" t="s">
        <v>366</v>
      </c>
    </row>
    <row r="44" spans="1:17">
      <c r="A44" s="4" t="s">
        <v>381</v>
      </c>
      <c r="D44" s="6" t="n">
        <v>25000</v>
      </c>
      <c r="E44" s="6" t="n">
        <v>275000</v>
      </c>
      <c r="F44" s="6" t="n">
        <v>25000</v>
      </c>
    </row>
    <row r="45" spans="1:17">
      <c r="A45" s="4" t="s">
        <v>310</v>
      </c>
      <c r="D45" s="6" t="n">
        <v>12500</v>
      </c>
      <c r="E45" s="6" t="n">
        <v>137500</v>
      </c>
      <c r="F45" s="6" t="n">
        <v>12500</v>
      </c>
    </row>
    <row r="46" spans="1:17">
      <c r="A46" s="4" t="s">
        <v>382</v>
      </c>
      <c r="D46" s="7" t="n">
        <v>2500</v>
      </c>
      <c r="E46" s="7" t="n">
        <v>27500</v>
      </c>
      <c r="F46" s="7" t="n">
        <v>2500</v>
      </c>
    </row>
    <row r="47" spans="1:17">
      <c r="A47" s="4" t="s">
        <v>388</v>
      </c>
    </row>
    <row r="48" spans="1:17">
      <c r="A48" s="3" t="s">
        <v>366</v>
      </c>
    </row>
    <row r="49" spans="1:17">
      <c r="A49" s="4" t="s">
        <v>59</v>
      </c>
      <c r="E49" s="9" t="n">
        <v>0.5</v>
      </c>
    </row>
    <row r="50" spans="1:17">
      <c r="A50" s="4" t="s">
        <v>378</v>
      </c>
      <c r="E50" s="9" t="n">
        <v>0.1</v>
      </c>
    </row>
    <row r="51" spans="1:17">
      <c r="A51" s="4" t="s">
        <v>389</v>
      </c>
    </row>
    <row r="52" spans="1:17">
      <c r="A52" s="3" t="s">
        <v>366</v>
      </c>
    </row>
    <row r="53" spans="1:17">
      <c r="A53" s="4" t="s">
        <v>59</v>
      </c>
      <c r="D53" s="9" t="n">
        <v>0.5</v>
      </c>
    </row>
    <row r="54" spans="1:17">
      <c r="A54" s="4" t="s">
        <v>378</v>
      </c>
      <c r="D54" s="9" t="n">
        <v>0.1</v>
      </c>
    </row>
    <row r="55" spans="1:17">
      <c r="A55" s="4" t="s">
        <v>390</v>
      </c>
    </row>
    <row r="56" spans="1:17">
      <c r="A56" s="3" t="s">
        <v>366</v>
      </c>
    </row>
    <row r="57" spans="1:17">
      <c r="A57" s="4" t="s">
        <v>62</v>
      </c>
      <c r="O57" s="6" t="n">
        <v>1316603</v>
      </c>
    </row>
    <row r="58" spans="1:17">
      <c r="A58" s="4" t="s">
        <v>391</v>
      </c>
    </row>
    <row r="59" spans="1:17">
      <c r="A59" s="3" t="s">
        <v>366</v>
      </c>
    </row>
    <row r="60" spans="1:17">
      <c r="A60" s="4" t="s">
        <v>62</v>
      </c>
      <c r="O60" s="6" t="n">
        <v>2633205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7"/>
    <col customWidth="1" max="6" min="6" width="20"/>
    <col customWidth="1" max="7" min="7" width="27"/>
  </cols>
  <sheetData>
    <row r="1" spans="1:7">
      <c r="A1" s="1" t="s">
        <v>392</v>
      </c>
      <c r="B1" s="2" t="s">
        <v>393</v>
      </c>
      <c r="C1" s="2" t="s">
        <v>394</v>
      </c>
      <c r="D1" s="2" t="s">
        <v>395</v>
      </c>
      <c r="E1" s="2" t="s">
        <v>396</v>
      </c>
      <c r="F1" s="2" t="s">
        <v>397</v>
      </c>
      <c r="G1" s="2" t="s">
        <v>398</v>
      </c>
    </row>
    <row r="2" spans="1:7">
      <c r="A2" s="3" t="s">
        <v>399</v>
      </c>
    </row>
    <row r="3" spans="1:7">
      <c r="A3" s="4" t="s">
        <v>400</v>
      </c>
      <c r="F3" s="6" t="n">
        <v>4500</v>
      </c>
    </row>
    <row r="4" spans="1:7">
      <c r="A4" s="4" t="s">
        <v>401</v>
      </c>
    </row>
    <row r="5" spans="1:7">
      <c r="A5" s="3" t="s">
        <v>399</v>
      </c>
    </row>
    <row r="6" spans="1:7">
      <c r="A6" s="4" t="s">
        <v>402</v>
      </c>
      <c r="E6" s="6" t="n">
        <v>50000</v>
      </c>
    </row>
    <row r="7" spans="1:7">
      <c r="A7" s="4" t="s">
        <v>403</v>
      </c>
      <c r="E7" s="7" t="n">
        <v>2500</v>
      </c>
    </row>
    <row r="8" spans="1:7">
      <c r="A8" s="4" t="s">
        <v>404</v>
      </c>
      <c r="E8" s="4" t="s">
        <v>405</v>
      </c>
    </row>
    <row r="9" spans="1:7">
      <c r="A9" s="4" t="s">
        <v>406</v>
      </c>
    </row>
    <row r="10" spans="1:7">
      <c r="A10" s="3" t="s">
        <v>399</v>
      </c>
    </row>
    <row r="11" spans="1:7">
      <c r="A11" s="4" t="s">
        <v>402</v>
      </c>
      <c r="D11" s="6" t="n">
        <v>100000</v>
      </c>
    </row>
    <row r="12" spans="1:7">
      <c r="A12" s="4" t="s">
        <v>403</v>
      </c>
      <c r="D12" s="7" t="n">
        <v>5000</v>
      </c>
    </row>
    <row r="13" spans="1:7">
      <c r="A13" s="4" t="s">
        <v>404</v>
      </c>
      <c r="D13" s="4" t="s">
        <v>405</v>
      </c>
    </row>
    <row r="14" spans="1:7">
      <c r="A14" s="4" t="s">
        <v>407</v>
      </c>
    </row>
    <row r="15" spans="1:7">
      <c r="A15" s="3" t="s">
        <v>399</v>
      </c>
    </row>
    <row r="16" spans="1:7">
      <c r="A16" s="4" t="s">
        <v>402</v>
      </c>
      <c r="C16" s="6" t="n">
        <v>25000</v>
      </c>
    </row>
    <row r="17" spans="1:7">
      <c r="A17" s="4" t="s">
        <v>408</v>
      </c>
      <c r="C17" s="7" t="n">
        <v>4725</v>
      </c>
    </row>
    <row r="18" spans="1:7">
      <c r="A18" s="4" t="s">
        <v>409</v>
      </c>
      <c r="C18" s="4" t="s">
        <v>410</v>
      </c>
    </row>
    <row r="19" spans="1:7">
      <c r="A19" s="4" t="s">
        <v>411</v>
      </c>
    </row>
    <row r="20" spans="1:7">
      <c r="A20" s="3" t="s">
        <v>399</v>
      </c>
    </row>
    <row r="21" spans="1:7">
      <c r="A21" s="4" t="s">
        <v>402</v>
      </c>
      <c r="G21" s="6" t="n">
        <v>200000</v>
      </c>
    </row>
    <row r="22" spans="1:7">
      <c r="A22" s="4" t="s">
        <v>403</v>
      </c>
      <c r="G22" s="7" t="n">
        <v>10000</v>
      </c>
    </row>
    <row r="23" spans="1:7">
      <c r="A23" s="4" t="s">
        <v>404</v>
      </c>
      <c r="G23" s="4" t="s">
        <v>405</v>
      </c>
    </row>
    <row r="24" spans="1:7">
      <c r="A24" s="4" t="s">
        <v>412</v>
      </c>
    </row>
    <row r="25" spans="1:7">
      <c r="A25" s="3" t="s">
        <v>399</v>
      </c>
    </row>
    <row r="26" spans="1:7">
      <c r="A26" s="4" t="s">
        <v>402</v>
      </c>
      <c r="B26" s="6" t="n">
        <v>50000</v>
      </c>
    </row>
    <row r="27" spans="1:7">
      <c r="A27" s="4" t="s">
        <v>408</v>
      </c>
      <c r="B27" s="7" t="n">
        <v>1000</v>
      </c>
    </row>
    <row r="28" spans="1:7">
      <c r="A28" s="4" t="s">
        <v>236</v>
      </c>
      <c r="B28" s="4" t="s">
        <v>413</v>
      </c>
    </row>
    <row r="29" spans="1:7">
      <c r="A29" s="4" t="s">
        <v>414</v>
      </c>
      <c r="B29" s="7" t="n">
        <v>2500</v>
      </c>
    </row>
    <row r="30" spans="1:7">
      <c r="A30" s="4" t="s">
        <v>415</v>
      </c>
      <c r="B30" s="7" t="n">
        <v>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6</v>
      </c>
      <c r="B1" s="2" t="s">
        <v>2</v>
      </c>
      <c r="C1" s="2" t="s">
        <v>27</v>
      </c>
    </row>
    <row r="2" spans="1:3">
      <c r="A2" s="3" t="s">
        <v>417</v>
      </c>
    </row>
    <row r="3" spans="1:3">
      <c r="A3" s="4" t="s">
        <v>418</v>
      </c>
      <c r="B3" s="7" t="n">
        <v>8391814</v>
      </c>
      <c r="C3" s="7" t="n">
        <v>1428075</v>
      </c>
    </row>
    <row r="4" spans="1:3">
      <c r="A4" s="4" t="s">
        <v>419</v>
      </c>
      <c r="B4" s="7" t="n">
        <v>8391814</v>
      </c>
    </row>
    <row r="5" spans="1:3">
      <c r="A5" s="4" t="s">
        <v>420</v>
      </c>
    </row>
    <row r="6" spans="1:3">
      <c r="A6" s="3" t="s">
        <v>417</v>
      </c>
    </row>
    <row r="7" spans="1:3">
      <c r="A7" s="4" t="s">
        <v>418</v>
      </c>
      <c r="C7" s="6" t="n">
        <v>1428075</v>
      </c>
    </row>
    <row r="8" spans="1:3">
      <c r="A8" s="4" t="s">
        <v>419</v>
      </c>
      <c r="C8" s="7" t="n">
        <v>14280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6"/>
    <col customWidth="1" max="6" min="6" width="15"/>
    <col customWidth="1" max="7" min="7" width="15"/>
    <col customWidth="1" max="8" min="8" width="16"/>
    <col customWidth="1" max="9" min="9" width="15"/>
    <col customWidth="1" max="10" min="10" width="15"/>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4"/>
    <col customWidth="1" max="19" min="19" width="14"/>
    <col customWidth="1" max="20" min="20" width="13"/>
    <col customWidth="1" max="21" min="21" width="14"/>
  </cols>
  <sheetData>
    <row r="1" spans="1:21">
      <c r="A1" s="1" t="s">
        <v>421</v>
      </c>
      <c r="B1" s="2" t="s">
        <v>422</v>
      </c>
      <c r="C1" s="2" t="s">
        <v>423</v>
      </c>
      <c r="D1" s="2" t="s">
        <v>424</v>
      </c>
      <c r="E1" s="2" t="s">
        <v>425</v>
      </c>
      <c r="F1" s="2" t="s">
        <v>426</v>
      </c>
      <c r="G1" s="2" t="s">
        <v>427</v>
      </c>
      <c r="H1" s="2" t="s">
        <v>428</v>
      </c>
      <c r="I1" s="2" t="s">
        <v>429</v>
      </c>
      <c r="J1" s="2" t="s">
        <v>430</v>
      </c>
      <c r="K1" s="2" t="s">
        <v>431</v>
      </c>
      <c r="L1" s="2" t="s">
        <v>432</v>
      </c>
      <c r="M1" s="2" t="s">
        <v>433</v>
      </c>
      <c r="N1" s="2" t="s">
        <v>434</v>
      </c>
      <c r="O1" s="2" t="s">
        <v>435</v>
      </c>
      <c r="P1" s="2" t="s">
        <v>436</v>
      </c>
      <c r="Q1" s="2" t="s">
        <v>437</v>
      </c>
      <c r="R1" s="2" t="s">
        <v>2</v>
      </c>
      <c r="S1" s="2" t="s">
        <v>57</v>
      </c>
      <c r="T1" s="2" t="s">
        <v>438</v>
      </c>
      <c r="U1" s="2" t="s">
        <v>27</v>
      </c>
    </row>
    <row r="2" spans="1:21">
      <c r="A2" s="4" t="s">
        <v>439</v>
      </c>
      <c r="B2" s="4" t="s">
        <v>440</v>
      </c>
      <c r="C2" s="4" t="s">
        <v>440</v>
      </c>
      <c r="D2" s="4" t="s">
        <v>440</v>
      </c>
      <c r="E2" s="4" t="s">
        <v>440</v>
      </c>
      <c r="F2" s="4" t="s">
        <v>440</v>
      </c>
      <c r="G2" s="4" t="s">
        <v>440</v>
      </c>
      <c r="H2" s="4" t="s">
        <v>440</v>
      </c>
      <c r="I2" s="4" t="s">
        <v>440</v>
      </c>
      <c r="J2" s="4" t="s">
        <v>441</v>
      </c>
      <c r="K2" s="4" t="s">
        <v>440</v>
      </c>
      <c r="L2" s="4" t="s">
        <v>440</v>
      </c>
      <c r="M2" s="4" t="s">
        <v>440</v>
      </c>
      <c r="N2" s="4" t="s">
        <v>440</v>
      </c>
      <c r="O2" s="4" t="s">
        <v>440</v>
      </c>
      <c r="P2" s="4" t="s">
        <v>440</v>
      </c>
      <c r="Q2" s="4" t="s">
        <v>440</v>
      </c>
    </row>
    <row r="3" spans="1:21">
      <c r="A3" s="4" t="s">
        <v>442</v>
      </c>
      <c r="B3" s="7" t="n">
        <v>76750</v>
      </c>
      <c r="C3" s="7" t="n">
        <v>40000</v>
      </c>
      <c r="D3" s="7" t="n">
        <v>40000</v>
      </c>
      <c r="E3" s="7" t="n">
        <v>14095</v>
      </c>
      <c r="F3" s="7" t="n">
        <v>60000</v>
      </c>
      <c r="G3" s="7" t="n">
        <v>41250</v>
      </c>
      <c r="H3" s="7" t="n">
        <v>40000</v>
      </c>
      <c r="I3" s="7" t="n">
        <v>35000</v>
      </c>
      <c r="J3" s="7" t="n">
        <v>25000</v>
      </c>
      <c r="K3" s="7" t="n">
        <v>52500</v>
      </c>
      <c r="L3" s="7" t="n">
        <v>108000</v>
      </c>
      <c r="M3" s="7" t="n">
        <v>19348</v>
      </c>
      <c r="N3" s="7" t="n">
        <v>31500</v>
      </c>
      <c r="O3" s="7" t="n">
        <v>77750</v>
      </c>
      <c r="P3" s="7" t="n">
        <v>31500</v>
      </c>
      <c r="Q3" s="7" t="n">
        <v>110000</v>
      </c>
    </row>
    <row r="4" spans="1:21">
      <c r="A4" s="4" t="s">
        <v>443</v>
      </c>
      <c r="C4" s="6" t="n">
        <v>25545</v>
      </c>
      <c r="D4" s="6" t="n">
        <v>19377</v>
      </c>
      <c r="E4" s="6" t="n">
        <v>5199</v>
      </c>
      <c r="F4" s="6" t="n">
        <v>13661</v>
      </c>
      <c r="I4" s="6" t="n">
        <v>31356</v>
      </c>
      <c r="J4" s="6" t="n">
        <v>22534</v>
      </c>
      <c r="K4" s="6" t="n">
        <v>39124</v>
      </c>
      <c r="L4" s="6" t="n">
        <v>72262</v>
      </c>
      <c r="M4" s="6" t="n">
        <v>1088</v>
      </c>
      <c r="N4" s="6" t="n">
        <v>20055</v>
      </c>
      <c r="O4" s="6" t="n">
        <v>32633</v>
      </c>
      <c r="P4" s="6" t="n">
        <v>16803</v>
      </c>
      <c r="Q4" s="6" t="n">
        <v>34600</v>
      </c>
      <c r="R4" s="7" t="n">
        <v>0</v>
      </c>
      <c r="S4" s="7" t="n">
        <v>0</v>
      </c>
      <c r="U4" s="7" t="n">
        <v>48810</v>
      </c>
    </row>
    <row r="5" spans="1:21">
      <c r="A5" s="4" t="s">
        <v>444</v>
      </c>
      <c r="B5" s="7" t="n">
        <v>76750</v>
      </c>
      <c r="C5" s="7" t="n">
        <v>14455</v>
      </c>
      <c r="D5" s="7" t="n">
        <v>20623</v>
      </c>
      <c r="E5" s="7" t="n">
        <v>8896</v>
      </c>
      <c r="F5" s="7" t="n">
        <v>46339</v>
      </c>
      <c r="I5" s="7" t="n">
        <v>3644</v>
      </c>
      <c r="J5" s="7" t="n">
        <v>2466</v>
      </c>
      <c r="K5" s="7" t="n">
        <v>13376</v>
      </c>
      <c r="L5" s="7" t="n">
        <v>35738</v>
      </c>
      <c r="M5" s="7" t="n">
        <v>18260</v>
      </c>
      <c r="N5" s="7" t="n">
        <v>11445</v>
      </c>
      <c r="O5" s="7" t="n">
        <v>45117</v>
      </c>
      <c r="P5" s="7" t="n">
        <v>14697</v>
      </c>
      <c r="Q5" s="7" t="n">
        <v>78400</v>
      </c>
    </row>
    <row r="6" spans="1:21">
      <c r="A6" s="4" t="s">
        <v>445</v>
      </c>
    </row>
    <row r="7" spans="1:21">
      <c r="A7" s="4" t="s">
        <v>439</v>
      </c>
      <c r="P7" s="4" t="s">
        <v>440</v>
      </c>
    </row>
    <row r="8" spans="1:21">
      <c r="A8" s="4" t="s">
        <v>446</v>
      </c>
      <c r="P8" s="4" t="s">
        <v>447</v>
      </c>
    </row>
    <row r="9" spans="1:21">
      <c r="A9" s="4" t="s">
        <v>442</v>
      </c>
      <c r="P9" s="7" t="n">
        <v>30000</v>
      </c>
    </row>
    <row r="10" spans="1:21">
      <c r="A10" s="4" t="s">
        <v>448</v>
      </c>
      <c r="P10" s="7" t="n">
        <v>41250</v>
      </c>
    </row>
    <row r="11" spans="1:21">
      <c r="A11" s="4" t="s">
        <v>449</v>
      </c>
    </row>
    <row r="12" spans="1:21">
      <c r="A12" s="4" t="s">
        <v>446</v>
      </c>
      <c r="B12" s="4" t="s">
        <v>450</v>
      </c>
      <c r="C12" s="4" t="s">
        <v>451</v>
      </c>
      <c r="D12" s="4" t="s">
        <v>452</v>
      </c>
      <c r="E12" s="4" t="s">
        <v>453</v>
      </c>
      <c r="F12" s="4" t="s">
        <v>454</v>
      </c>
      <c r="G12" s="4" t="s">
        <v>455</v>
      </c>
      <c r="H12" s="4" t="s">
        <v>456</v>
      </c>
      <c r="I12" s="4" t="s">
        <v>457</v>
      </c>
      <c r="J12" s="4" t="s">
        <v>455</v>
      </c>
      <c r="K12" s="4" t="s">
        <v>458</v>
      </c>
      <c r="L12" s="4" t="s">
        <v>450</v>
      </c>
      <c r="M12" s="4" t="s">
        <v>459</v>
      </c>
      <c r="N12" s="4" t="s">
        <v>460</v>
      </c>
      <c r="O12" s="4" t="s">
        <v>461</v>
      </c>
      <c r="P12" s="4" t="s">
        <v>447</v>
      </c>
      <c r="Q12" s="4" t="s">
        <v>462</v>
      </c>
    </row>
    <row r="13" spans="1:21">
      <c r="A13" s="4" t="s">
        <v>463</v>
      </c>
      <c r="D13" s="7" t="n">
        <v>4000</v>
      </c>
      <c r="F13" s="7" t="n">
        <v>10000</v>
      </c>
      <c r="M13" s="7" t="n">
        <v>4000</v>
      </c>
      <c r="N13" s="7" t="n">
        <v>1500</v>
      </c>
      <c r="P13" s="7" t="n">
        <v>1500</v>
      </c>
    </row>
    <row r="14" spans="1:21">
      <c r="A14" s="4" t="s">
        <v>448</v>
      </c>
      <c r="B14" s="7" t="n">
        <v>76750</v>
      </c>
      <c r="C14" s="7" t="n">
        <v>36000</v>
      </c>
      <c r="D14" s="7" t="n">
        <v>36000</v>
      </c>
      <c r="E14" s="7" t="n">
        <v>14096</v>
      </c>
      <c r="F14" s="7" t="n">
        <v>50000</v>
      </c>
      <c r="G14" s="7" t="n">
        <v>41250</v>
      </c>
      <c r="H14" s="7" t="n">
        <v>40000</v>
      </c>
      <c r="I14" s="7" t="n">
        <v>35000</v>
      </c>
      <c r="J14" s="7" t="n">
        <v>25000</v>
      </c>
      <c r="K14" s="7" t="n">
        <v>52500</v>
      </c>
      <c r="L14" s="7" t="n">
        <v>108000</v>
      </c>
      <c r="M14" s="7" t="n">
        <v>19348</v>
      </c>
      <c r="N14" s="7" t="n">
        <v>30000</v>
      </c>
      <c r="O14" s="7" t="n">
        <v>77750</v>
      </c>
      <c r="P14" s="7" t="n">
        <v>30000</v>
      </c>
      <c r="Q14" s="7" t="n">
        <v>110000</v>
      </c>
    </row>
    <row r="15" spans="1:21">
      <c r="A15" s="4" t="s">
        <v>443</v>
      </c>
      <c r="R15" s="7" t="n">
        <v>37158</v>
      </c>
      <c r="T1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I206"/>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80"/>
    <col customWidth="1" max="5" min="5" width="80"/>
    <col customWidth="1" max="6" min="6" width="80"/>
    <col customWidth="1" max="7" min="7" width="80"/>
    <col customWidth="1" max="8" min="8" width="80"/>
    <col customWidth="1" max="9" min="9" width="16"/>
    <col customWidth="1" max="10" min="10" width="16"/>
    <col customWidth="1" max="11" min="11" width="16"/>
    <col customWidth="1" max="12" min="12" width="80"/>
    <col customWidth="1" max="13" min="13" width="80"/>
    <col customWidth="1" max="14" min="14" width="16"/>
    <col customWidth="1" max="15" min="15" width="14"/>
    <col customWidth="1" max="16" min="16" width="16"/>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4"/>
    <col customWidth="1" max="34" min="34" width="14"/>
    <col customWidth="1" max="35" min="35" width="14"/>
  </cols>
  <sheetData>
    <row r="1" spans="1:35">
      <c r="A1" s="1" t="s">
        <v>464</v>
      </c>
      <c r="B1" s="2" t="s">
        <v>465</v>
      </c>
      <c r="C1" s="2" t="s">
        <v>466</v>
      </c>
      <c r="D1" s="2" t="s">
        <v>423</v>
      </c>
      <c r="E1" s="2" t="s">
        <v>424</v>
      </c>
      <c r="F1" s="2" t="s">
        <v>425</v>
      </c>
      <c r="G1" s="2" t="s">
        <v>426</v>
      </c>
      <c r="H1" s="2" t="s">
        <v>467</v>
      </c>
      <c r="I1" s="2" t="s">
        <v>468</v>
      </c>
      <c r="J1" s="2" t="s">
        <v>469</v>
      </c>
      <c r="K1" s="2" t="s">
        <v>470</v>
      </c>
      <c r="L1" s="2" t="s">
        <v>427</v>
      </c>
      <c r="M1" s="2" t="s">
        <v>428</v>
      </c>
      <c r="N1" s="2" t="s">
        <v>471</v>
      </c>
      <c r="O1" s="2" t="s">
        <v>472</v>
      </c>
      <c r="P1" s="2" t="s">
        <v>473</v>
      </c>
      <c r="Q1" s="2" t="s">
        <v>430</v>
      </c>
      <c r="R1" s="2" t="s">
        <v>422</v>
      </c>
      <c r="S1" s="2" t="s">
        <v>474</v>
      </c>
      <c r="T1" s="2" t="s">
        <v>431</v>
      </c>
      <c r="U1" s="2" t="s">
        <v>434</v>
      </c>
      <c r="V1" s="2" t="s">
        <v>475</v>
      </c>
      <c r="W1" s="2" t="s">
        <v>435</v>
      </c>
      <c r="X1" s="2" t="s">
        <v>436</v>
      </c>
      <c r="Y1" s="2" t="s">
        <v>476</v>
      </c>
      <c r="Z1" s="2" t="s">
        <v>2</v>
      </c>
      <c r="AA1" s="2" t="s">
        <v>72</v>
      </c>
      <c r="AB1" s="2" t="s">
        <v>27</v>
      </c>
      <c r="AC1" s="2" t="s">
        <v>27</v>
      </c>
      <c r="AD1" s="2" t="s">
        <v>57</v>
      </c>
      <c r="AE1" s="2" t="s">
        <v>438</v>
      </c>
      <c r="AF1" s="2" t="s">
        <v>429</v>
      </c>
      <c r="AG1" s="2" t="s">
        <v>432</v>
      </c>
      <c r="AH1" s="2" t="s">
        <v>433</v>
      </c>
      <c r="AI1" s="2" t="s">
        <v>437</v>
      </c>
    </row>
    <row r="2" spans="1:35">
      <c r="A2" s="3" t="s">
        <v>477</v>
      </c>
    </row>
    <row r="3" spans="1:35">
      <c r="A3" s="4" t="s">
        <v>478</v>
      </c>
      <c r="AB3" s="4" t="s">
        <v>479</v>
      </c>
    </row>
    <row r="4" spans="1:35">
      <c r="A4" s="4" t="s">
        <v>480</v>
      </c>
      <c r="AB4" s="4" t="s">
        <v>481</v>
      </c>
    </row>
    <row r="5" spans="1:35">
      <c r="A5" s="4" t="s">
        <v>482</v>
      </c>
      <c r="Z5" s="7" t="n">
        <v>644687</v>
      </c>
      <c r="AA5" s="7" t="n">
        <v>278080</v>
      </c>
      <c r="AB5" s="7" t="n">
        <v>19225</v>
      </c>
      <c r="AC5" s="7" t="n">
        <v>386223</v>
      </c>
    </row>
    <row r="6" spans="1:35">
      <c r="A6" s="4" t="s">
        <v>483</v>
      </c>
      <c r="D6" s="7" t="n">
        <v>25545</v>
      </c>
      <c r="E6" s="7" t="n">
        <v>19377</v>
      </c>
      <c r="F6" s="7" t="n">
        <v>5199</v>
      </c>
      <c r="G6" s="7" t="n">
        <v>13661</v>
      </c>
      <c r="Q6" s="7" t="n">
        <v>22534</v>
      </c>
      <c r="T6" s="7" t="n">
        <v>39124</v>
      </c>
      <c r="U6" s="7" t="n">
        <v>20055</v>
      </c>
      <c r="W6" s="7" t="n">
        <v>32633</v>
      </c>
      <c r="X6" s="7" t="n">
        <v>16803</v>
      </c>
      <c r="Z6" s="6" t="n">
        <v>0</v>
      </c>
      <c r="AB6" s="6" t="n">
        <v>48810</v>
      </c>
      <c r="AC6" s="6" t="n">
        <v>48810</v>
      </c>
      <c r="AD6" s="7" t="n">
        <v>0</v>
      </c>
      <c r="AF6" s="7" t="n">
        <v>31356</v>
      </c>
      <c r="AG6" s="7" t="n">
        <v>72262</v>
      </c>
      <c r="AH6" s="7" t="n">
        <v>1088</v>
      </c>
      <c r="AI6" s="7" t="n">
        <v>34600</v>
      </c>
    </row>
    <row r="7" spans="1:35">
      <c r="A7" s="4" t="s">
        <v>449</v>
      </c>
    </row>
    <row r="8" spans="1:35">
      <c r="A8" s="3" t="s">
        <v>477</v>
      </c>
    </row>
    <row r="9" spans="1:35">
      <c r="A9" s="4" t="s">
        <v>483</v>
      </c>
      <c r="Z9" s="6" t="n">
        <v>37158</v>
      </c>
      <c r="AE9" s="7" t="n">
        <v>0</v>
      </c>
    </row>
    <row r="10" spans="1:35">
      <c r="A10" s="4" t="s">
        <v>484</v>
      </c>
    </row>
    <row r="11" spans="1:35">
      <c r="A11" s="3" t="s">
        <v>477</v>
      </c>
    </row>
    <row r="12" spans="1:35">
      <c r="A12" s="4" t="s">
        <v>483</v>
      </c>
      <c r="Z12" s="7" t="n">
        <v>72829</v>
      </c>
    </row>
    <row r="13" spans="1:35">
      <c r="A13" s="4" t="s">
        <v>485</v>
      </c>
    </row>
    <row r="14" spans="1:35">
      <c r="A14" s="3" t="s">
        <v>477</v>
      </c>
    </row>
    <row r="15" spans="1:35">
      <c r="A15" s="4" t="s">
        <v>486</v>
      </c>
      <c r="S15" s="7" t="n">
        <v>55250</v>
      </c>
    </row>
    <row r="16" spans="1:35">
      <c r="A16" s="4" t="s">
        <v>487</v>
      </c>
      <c r="S16" s="7" t="n">
        <v>2119</v>
      </c>
    </row>
    <row r="17" spans="1:35">
      <c r="A17" s="4" t="s">
        <v>488</v>
      </c>
      <c r="S17" s="4" t="s">
        <v>489</v>
      </c>
    </row>
    <row r="18" spans="1:35">
      <c r="A18" s="4" t="s">
        <v>490</v>
      </c>
    </row>
    <row r="19" spans="1:35">
      <c r="A19" s="3" t="s">
        <v>477</v>
      </c>
    </row>
    <row r="20" spans="1:35">
      <c r="A20" s="4" t="s">
        <v>486</v>
      </c>
      <c r="R20" s="7" t="n">
        <v>50000</v>
      </c>
    </row>
    <row r="21" spans="1:35">
      <c r="A21" s="4" t="s">
        <v>487</v>
      </c>
      <c r="R21" s="7" t="n">
        <v>1940</v>
      </c>
    </row>
    <row r="22" spans="1:35">
      <c r="A22" s="4" t="s">
        <v>488</v>
      </c>
      <c r="R22" s="4" t="s">
        <v>491</v>
      </c>
    </row>
    <row r="23" spans="1:35">
      <c r="A23" s="4" t="s">
        <v>492</v>
      </c>
    </row>
    <row r="24" spans="1:35">
      <c r="A24" s="3" t="s">
        <v>477</v>
      </c>
    </row>
    <row r="25" spans="1:35">
      <c r="A25" s="4" t="s">
        <v>493</v>
      </c>
      <c r="H25" s="7" t="n">
        <v>55250</v>
      </c>
    </row>
    <row r="26" spans="1:35">
      <c r="A26" s="4" t="s">
        <v>494</v>
      </c>
      <c r="H26" s="4" t="s">
        <v>440</v>
      </c>
    </row>
    <row r="27" spans="1:35">
      <c r="A27" s="4" t="s">
        <v>495</v>
      </c>
      <c r="H27" s="4" t="s">
        <v>496</v>
      </c>
    </row>
    <row r="28" spans="1:35">
      <c r="A28" s="4" t="s">
        <v>497</v>
      </c>
      <c r="H28" s="4" t="s">
        <v>498</v>
      </c>
    </row>
    <row r="29" spans="1:35">
      <c r="A29" s="4" t="s">
        <v>499</v>
      </c>
    </row>
    <row r="30" spans="1:35">
      <c r="A30" s="3" t="s">
        <v>477</v>
      </c>
    </row>
    <row r="31" spans="1:35">
      <c r="A31" s="4" t="s">
        <v>493</v>
      </c>
      <c r="G31" s="6" t="n">
        <v>50000</v>
      </c>
    </row>
    <row r="32" spans="1:35">
      <c r="A32" s="4" t="s">
        <v>500</v>
      </c>
      <c r="G32" s="6" t="n">
        <v>60000</v>
      </c>
    </row>
    <row r="33" spans="1:35">
      <c r="A33" s="4" t="s">
        <v>501</v>
      </c>
      <c r="G33" s="7" t="n">
        <v>10000</v>
      </c>
    </row>
    <row r="34" spans="1:35">
      <c r="A34" s="4" t="s">
        <v>494</v>
      </c>
      <c r="G34" s="4" t="s">
        <v>440</v>
      </c>
    </row>
    <row r="35" spans="1:35">
      <c r="A35" s="4" t="s">
        <v>495</v>
      </c>
      <c r="G35" s="4" t="s">
        <v>502</v>
      </c>
    </row>
    <row r="36" spans="1:35">
      <c r="A36" s="4" t="s">
        <v>497</v>
      </c>
      <c r="G36" s="4" t="s">
        <v>454</v>
      </c>
    </row>
    <row r="37" spans="1:35">
      <c r="A37" s="4" t="s">
        <v>503</v>
      </c>
    </row>
    <row r="38" spans="1:35">
      <c r="A38" s="3" t="s">
        <v>477</v>
      </c>
    </row>
    <row r="39" spans="1:35">
      <c r="A39" s="4" t="s">
        <v>493</v>
      </c>
      <c r="F39" s="6" t="n">
        <v>50000</v>
      </c>
    </row>
    <row r="40" spans="1:35">
      <c r="A40" s="4" t="s">
        <v>500</v>
      </c>
      <c r="F40" s="7" t="n">
        <v>50000</v>
      </c>
    </row>
    <row r="41" spans="1:35">
      <c r="A41" s="4" t="s">
        <v>494</v>
      </c>
      <c r="F41" s="4" t="s">
        <v>440</v>
      </c>
    </row>
    <row r="42" spans="1:35">
      <c r="A42" s="4" t="s">
        <v>495</v>
      </c>
      <c r="F42" s="4" t="s">
        <v>504</v>
      </c>
    </row>
    <row r="43" spans="1:35">
      <c r="A43" s="4" t="s">
        <v>497</v>
      </c>
      <c r="F43" s="4" t="s">
        <v>453</v>
      </c>
    </row>
    <row r="44" spans="1:35">
      <c r="A44" s="4" t="s">
        <v>505</v>
      </c>
    </row>
    <row r="45" spans="1:35">
      <c r="A45" s="3" t="s">
        <v>477</v>
      </c>
    </row>
    <row r="46" spans="1:35">
      <c r="A46" s="4" t="s">
        <v>493</v>
      </c>
      <c r="Y46" s="7" t="n">
        <v>110000</v>
      </c>
    </row>
    <row r="47" spans="1:35">
      <c r="A47" s="4" t="s">
        <v>494</v>
      </c>
      <c r="Y47" s="4" t="s">
        <v>440</v>
      </c>
    </row>
    <row r="48" spans="1:35">
      <c r="A48" s="4" t="s">
        <v>495</v>
      </c>
      <c r="Y48" s="4" t="s">
        <v>506</v>
      </c>
    </row>
    <row r="49" spans="1:35">
      <c r="A49" s="4" t="s">
        <v>497</v>
      </c>
      <c r="Y49" s="4" t="s">
        <v>507</v>
      </c>
    </row>
    <row r="50" spans="1:35">
      <c r="A50" s="4" t="s">
        <v>508</v>
      </c>
    </row>
    <row r="51" spans="1:35">
      <c r="A51" s="3" t="s">
        <v>477</v>
      </c>
    </row>
    <row r="52" spans="1:35">
      <c r="A52" s="4" t="s">
        <v>493</v>
      </c>
      <c r="E52" s="6" t="n">
        <v>36000</v>
      </c>
    </row>
    <row r="53" spans="1:35">
      <c r="A53" s="4" t="s">
        <v>500</v>
      </c>
      <c r="E53" s="7" t="n">
        <v>40000</v>
      </c>
    </row>
    <row r="54" spans="1:35">
      <c r="A54" s="4" t="s">
        <v>494</v>
      </c>
      <c r="E54" s="4" t="s">
        <v>440</v>
      </c>
    </row>
    <row r="55" spans="1:35">
      <c r="A55" s="4" t="s">
        <v>495</v>
      </c>
      <c r="E55" s="4" t="s">
        <v>509</v>
      </c>
    </row>
    <row r="56" spans="1:35">
      <c r="A56" s="4" t="s">
        <v>497</v>
      </c>
      <c r="E56" s="4" t="s">
        <v>452</v>
      </c>
    </row>
    <row r="57" spans="1:35">
      <c r="A57" s="4" t="s">
        <v>510</v>
      </c>
    </row>
    <row r="58" spans="1:35">
      <c r="A58" s="3" t="s">
        <v>477</v>
      </c>
    </row>
    <row r="59" spans="1:35">
      <c r="A59" s="4" t="s">
        <v>500</v>
      </c>
      <c r="X59" s="7" t="n">
        <v>31100</v>
      </c>
    </row>
    <row r="60" spans="1:35">
      <c r="A60" s="4" t="s">
        <v>494</v>
      </c>
      <c r="X60" s="4" t="s">
        <v>440</v>
      </c>
    </row>
    <row r="61" spans="1:35">
      <c r="A61" s="4" t="s">
        <v>495</v>
      </c>
      <c r="X61" s="4" t="s">
        <v>509</v>
      </c>
    </row>
    <row r="62" spans="1:35">
      <c r="A62" s="4" t="s">
        <v>497</v>
      </c>
      <c r="X62" s="4" t="s">
        <v>447</v>
      </c>
    </row>
    <row r="63" spans="1:35">
      <c r="A63" s="4" t="s">
        <v>511</v>
      </c>
    </row>
    <row r="64" spans="1:35">
      <c r="A64" s="3" t="s">
        <v>477</v>
      </c>
    </row>
    <row r="65" spans="1:35">
      <c r="A65" s="4" t="s">
        <v>493</v>
      </c>
      <c r="W65" s="7" t="n">
        <v>77750</v>
      </c>
    </row>
    <row r="66" spans="1:35">
      <c r="A66" s="4" t="s">
        <v>494</v>
      </c>
      <c r="W66" s="4" t="s">
        <v>440</v>
      </c>
    </row>
    <row r="67" spans="1:35">
      <c r="A67" s="4" t="s">
        <v>495</v>
      </c>
      <c r="W67" s="4" t="s">
        <v>512</v>
      </c>
    </row>
    <row r="68" spans="1:35">
      <c r="A68" s="4" t="s">
        <v>497</v>
      </c>
      <c r="W68" s="4" t="s">
        <v>461</v>
      </c>
    </row>
    <row r="69" spans="1:35">
      <c r="A69" s="4" t="s">
        <v>513</v>
      </c>
    </row>
    <row r="70" spans="1:35">
      <c r="A70" s="3" t="s">
        <v>477</v>
      </c>
    </row>
    <row r="71" spans="1:35">
      <c r="A71" s="4" t="s">
        <v>493</v>
      </c>
      <c r="V71" s="7" t="n">
        <v>63000</v>
      </c>
    </row>
    <row r="72" spans="1:35">
      <c r="A72" s="4" t="s">
        <v>500</v>
      </c>
      <c r="V72" s="7" t="n">
        <v>63000</v>
      </c>
    </row>
    <row r="73" spans="1:35">
      <c r="A73" s="4" t="s">
        <v>494</v>
      </c>
      <c r="V73" s="4" t="s">
        <v>440</v>
      </c>
    </row>
    <row r="74" spans="1:35">
      <c r="A74" s="4" t="s">
        <v>495</v>
      </c>
      <c r="V74" s="4" t="s">
        <v>514</v>
      </c>
    </row>
    <row r="75" spans="1:35">
      <c r="A75" s="4" t="s">
        <v>497</v>
      </c>
      <c r="V75" s="4" t="s">
        <v>460</v>
      </c>
    </row>
    <row r="76" spans="1:35">
      <c r="A76" s="4" t="s">
        <v>515</v>
      </c>
    </row>
    <row r="77" spans="1:35">
      <c r="A77" s="3" t="s">
        <v>477</v>
      </c>
    </row>
    <row r="78" spans="1:35">
      <c r="A78" s="4" t="s">
        <v>493</v>
      </c>
      <c r="U78" s="7" t="n">
        <v>77750</v>
      </c>
    </row>
    <row r="79" spans="1:35">
      <c r="A79" s="4" t="s">
        <v>494</v>
      </c>
      <c r="U79" s="4" t="s">
        <v>440</v>
      </c>
    </row>
    <row r="80" spans="1:35">
      <c r="A80" s="4" t="s">
        <v>495</v>
      </c>
      <c r="U80" s="4" t="s">
        <v>512</v>
      </c>
    </row>
    <row r="81" spans="1:35">
      <c r="A81" s="4" t="s">
        <v>497</v>
      </c>
      <c r="U81" s="4" t="s">
        <v>516</v>
      </c>
    </row>
    <row r="82" spans="1:35">
      <c r="A82" s="4" t="s">
        <v>517</v>
      </c>
    </row>
    <row r="83" spans="1:35">
      <c r="A83" s="3" t="s">
        <v>477</v>
      </c>
    </row>
    <row r="84" spans="1:35">
      <c r="A84" s="4" t="s">
        <v>493</v>
      </c>
      <c r="D84" s="6" t="n">
        <v>36000</v>
      </c>
    </row>
    <row r="85" spans="1:35">
      <c r="A85" s="4" t="s">
        <v>500</v>
      </c>
      <c r="D85" s="7" t="n">
        <v>40000</v>
      </c>
    </row>
    <row r="86" spans="1:35">
      <c r="A86" s="4" t="s">
        <v>494</v>
      </c>
      <c r="D86" s="4" t="s">
        <v>440</v>
      </c>
    </row>
    <row r="87" spans="1:35">
      <c r="A87" s="4" t="s">
        <v>495</v>
      </c>
      <c r="D87" s="4" t="s">
        <v>518</v>
      </c>
    </row>
    <row r="88" spans="1:35">
      <c r="A88" s="4" t="s">
        <v>497</v>
      </c>
      <c r="D88" s="4" t="s">
        <v>451</v>
      </c>
    </row>
    <row r="89" spans="1:35">
      <c r="A89" s="4" t="s">
        <v>519</v>
      </c>
    </row>
    <row r="90" spans="1:35">
      <c r="A90" s="3" t="s">
        <v>477</v>
      </c>
    </row>
    <row r="91" spans="1:35">
      <c r="A91" s="4" t="s">
        <v>493</v>
      </c>
      <c r="T91" s="7" t="n">
        <v>108000</v>
      </c>
    </row>
    <row r="92" spans="1:35">
      <c r="A92" s="4" t="s">
        <v>494</v>
      </c>
      <c r="T92" s="4" t="s">
        <v>440</v>
      </c>
    </row>
    <row r="93" spans="1:35">
      <c r="A93" s="4" t="s">
        <v>495</v>
      </c>
      <c r="T93" s="4" t="s">
        <v>520</v>
      </c>
    </row>
    <row r="94" spans="1:35">
      <c r="A94" s="4" t="s">
        <v>497</v>
      </c>
      <c r="T94" s="4" t="s">
        <v>521</v>
      </c>
    </row>
    <row r="95" spans="1:35">
      <c r="A95" s="4" t="s">
        <v>522</v>
      </c>
    </row>
    <row r="96" spans="1:35">
      <c r="A96" s="3" t="s">
        <v>477</v>
      </c>
    </row>
    <row r="97" spans="1:35">
      <c r="A97" s="4" t="s">
        <v>493</v>
      </c>
      <c r="S97" s="7" t="n">
        <v>50000</v>
      </c>
    </row>
    <row r="98" spans="1:35">
      <c r="A98" s="4" t="s">
        <v>500</v>
      </c>
      <c r="S98" s="7" t="n">
        <v>50000</v>
      </c>
    </row>
    <row r="99" spans="1:35">
      <c r="A99" s="4" t="s">
        <v>494</v>
      </c>
      <c r="S99" s="4" t="s">
        <v>440</v>
      </c>
    </row>
    <row r="100" spans="1:35">
      <c r="A100" s="4" t="s">
        <v>495</v>
      </c>
      <c r="S100" s="4" t="s">
        <v>523</v>
      </c>
    </row>
    <row r="101" spans="1:35">
      <c r="A101" s="4" t="s">
        <v>497</v>
      </c>
      <c r="S101" s="4" t="s">
        <v>458</v>
      </c>
    </row>
    <row r="102" spans="1:35">
      <c r="A102" s="4" t="s">
        <v>524</v>
      </c>
    </row>
    <row r="103" spans="1:35">
      <c r="A103" s="3" t="s">
        <v>477</v>
      </c>
    </row>
    <row r="104" spans="1:35">
      <c r="A104" s="4" t="s">
        <v>493</v>
      </c>
      <c r="R104" s="7" t="n">
        <v>76250</v>
      </c>
    </row>
    <row r="105" spans="1:35">
      <c r="A105" s="4" t="s">
        <v>494</v>
      </c>
      <c r="R105" s="4" t="s">
        <v>440</v>
      </c>
    </row>
    <row r="106" spans="1:35">
      <c r="A106" s="4" t="s">
        <v>495</v>
      </c>
      <c r="R106" s="4" t="s">
        <v>525</v>
      </c>
    </row>
    <row r="107" spans="1:35">
      <c r="A107" s="4" t="s">
        <v>497</v>
      </c>
      <c r="R107" s="4" t="s">
        <v>526</v>
      </c>
    </row>
    <row r="108" spans="1:35">
      <c r="A108" s="4" t="s">
        <v>527</v>
      </c>
    </row>
    <row r="109" spans="1:35">
      <c r="A109" s="3" t="s">
        <v>477</v>
      </c>
    </row>
    <row r="110" spans="1:35">
      <c r="A110" s="4" t="s">
        <v>493</v>
      </c>
      <c r="Q110" s="7" t="n">
        <v>100000</v>
      </c>
    </row>
    <row r="111" spans="1:35">
      <c r="A111" s="4" t="s">
        <v>494</v>
      </c>
      <c r="Q111" s="4" t="s">
        <v>440</v>
      </c>
    </row>
    <row r="112" spans="1:35">
      <c r="A112" s="4" t="s">
        <v>495</v>
      </c>
      <c r="Q112" s="4" t="s">
        <v>528</v>
      </c>
    </row>
    <row r="113" spans="1:35">
      <c r="A113" s="4" t="s">
        <v>497</v>
      </c>
      <c r="Q113" s="4" t="s">
        <v>457</v>
      </c>
    </row>
    <row r="114" spans="1:35">
      <c r="A114" s="4" t="s">
        <v>529</v>
      </c>
    </row>
    <row r="115" spans="1:35">
      <c r="A115" s="3" t="s">
        <v>477</v>
      </c>
    </row>
    <row r="116" spans="1:35">
      <c r="A116" s="4" t="s">
        <v>494</v>
      </c>
      <c r="M116" s="4" t="s">
        <v>440</v>
      </c>
    </row>
    <row r="117" spans="1:35">
      <c r="A117" s="4" t="s">
        <v>495</v>
      </c>
      <c r="M117" s="4" t="s">
        <v>530</v>
      </c>
    </row>
    <row r="118" spans="1:35">
      <c r="A118" s="4" t="s">
        <v>497</v>
      </c>
      <c r="M118" s="4" t="s">
        <v>456</v>
      </c>
    </row>
    <row r="119" spans="1:35">
      <c r="A119" s="4" t="s">
        <v>531</v>
      </c>
    </row>
    <row r="120" spans="1:35">
      <c r="A120" s="3" t="s">
        <v>477</v>
      </c>
    </row>
    <row r="121" spans="1:35">
      <c r="A121" s="4" t="s">
        <v>493</v>
      </c>
      <c r="L121" s="7" t="n">
        <v>41250</v>
      </c>
    </row>
    <row r="122" spans="1:35">
      <c r="A122" s="4" t="s">
        <v>494</v>
      </c>
      <c r="L122" s="4" t="s">
        <v>440</v>
      </c>
    </row>
    <row r="123" spans="1:35">
      <c r="A123" s="4" t="s">
        <v>495</v>
      </c>
      <c r="L123" s="4" t="s">
        <v>532</v>
      </c>
    </row>
    <row r="124" spans="1:35">
      <c r="A124" s="4" t="s">
        <v>497</v>
      </c>
      <c r="L124" s="4" t="s">
        <v>455</v>
      </c>
    </row>
    <row r="125" spans="1:35">
      <c r="A125" s="4" t="s">
        <v>533</v>
      </c>
    </row>
    <row r="126" spans="1:35">
      <c r="A126" s="3" t="s">
        <v>477</v>
      </c>
    </row>
    <row r="127" spans="1:35">
      <c r="A127" s="4" t="s">
        <v>483</v>
      </c>
      <c r="AB127" s="7" t="n">
        <v>24038</v>
      </c>
      <c r="AC127" s="7" t="n">
        <v>24038</v>
      </c>
    </row>
    <row r="128" spans="1:35">
      <c r="A128" s="4" t="s">
        <v>534</v>
      </c>
    </row>
    <row r="129" spans="1:35">
      <c r="A129" s="3" t="s">
        <v>477</v>
      </c>
    </row>
    <row r="130" spans="1:35">
      <c r="A130" s="4" t="s">
        <v>493</v>
      </c>
      <c r="X130" s="7" t="n">
        <v>30000</v>
      </c>
    </row>
    <row r="131" spans="1:35">
      <c r="A131" s="4" t="s">
        <v>535</v>
      </c>
    </row>
    <row r="132" spans="1:35">
      <c r="A132" s="3" t="s">
        <v>477</v>
      </c>
    </row>
    <row r="133" spans="1:35">
      <c r="A133" s="4" t="s">
        <v>493</v>
      </c>
      <c r="AF133" s="7" t="n">
        <v>35000</v>
      </c>
    </row>
    <row r="134" spans="1:35">
      <c r="A134" s="4" t="s">
        <v>529</v>
      </c>
    </row>
    <row r="135" spans="1:35">
      <c r="A135" s="3" t="s">
        <v>477</v>
      </c>
    </row>
    <row r="136" spans="1:35">
      <c r="A136" s="4" t="s">
        <v>493</v>
      </c>
      <c r="M136" s="7" t="n">
        <v>40000</v>
      </c>
    </row>
    <row r="137" spans="1:35">
      <c r="A137" s="4" t="s">
        <v>536</v>
      </c>
    </row>
    <row r="138" spans="1:35">
      <c r="A138" s="3" t="s">
        <v>477</v>
      </c>
    </row>
    <row r="139" spans="1:35">
      <c r="A139" s="4" t="s">
        <v>537</v>
      </c>
      <c r="C139" s="7" t="n">
        <v>7150</v>
      </c>
    </row>
    <row r="140" spans="1:35">
      <c r="A140" s="4" t="s">
        <v>538</v>
      </c>
      <c r="C140" s="6" t="n">
        <v>55000</v>
      </c>
    </row>
    <row r="141" spans="1:35">
      <c r="A141" s="4" t="s">
        <v>539</v>
      </c>
      <c r="C141" s="4" t="s">
        <v>540</v>
      </c>
    </row>
    <row r="142" spans="1:35">
      <c r="A142" s="4" t="s">
        <v>536</v>
      </c>
    </row>
    <row r="143" spans="1:35">
      <c r="A143" s="3" t="s">
        <v>477</v>
      </c>
    </row>
    <row r="144" spans="1:35">
      <c r="A144" s="4" t="s">
        <v>537</v>
      </c>
      <c r="P144" s="7" t="n">
        <v>8060</v>
      </c>
    </row>
    <row r="145" spans="1:35">
      <c r="A145" s="4" t="s">
        <v>538</v>
      </c>
      <c r="P145" s="6" t="n">
        <v>62000</v>
      </c>
    </row>
    <row r="146" spans="1:35">
      <c r="A146" s="4" t="s">
        <v>539</v>
      </c>
      <c r="P146" s="4" t="s">
        <v>541</v>
      </c>
    </row>
    <row r="147" spans="1:35">
      <c r="A147" s="4" t="s">
        <v>542</v>
      </c>
    </row>
    <row r="148" spans="1:35">
      <c r="A148" s="3" t="s">
        <v>477</v>
      </c>
    </row>
    <row r="149" spans="1:35">
      <c r="A149" s="4" t="s">
        <v>537</v>
      </c>
      <c r="O149" s="7" t="n">
        <v>9204</v>
      </c>
    </row>
    <row r="150" spans="1:35">
      <c r="A150" s="4" t="s">
        <v>543</v>
      </c>
    </row>
    <row r="151" spans="1:35">
      <c r="A151" s="3" t="s">
        <v>477</v>
      </c>
    </row>
    <row r="152" spans="1:35">
      <c r="A152" s="4" t="s">
        <v>537</v>
      </c>
      <c r="O152" s="7" t="n">
        <v>20000</v>
      </c>
    </row>
    <row r="153" spans="1:35">
      <c r="A153" s="4" t="s">
        <v>544</v>
      </c>
    </row>
    <row r="154" spans="1:35">
      <c r="A154" s="3" t="s">
        <v>477</v>
      </c>
    </row>
    <row r="155" spans="1:35">
      <c r="A155" s="4" t="s">
        <v>537</v>
      </c>
      <c r="N155" s="7" t="n">
        <v>7508</v>
      </c>
    </row>
    <row r="156" spans="1:35">
      <c r="A156" s="4" t="s">
        <v>538</v>
      </c>
      <c r="N156" s="6" t="n">
        <v>77000</v>
      </c>
    </row>
    <row r="157" spans="1:35">
      <c r="A157" s="4" t="s">
        <v>539</v>
      </c>
      <c r="N157" s="4" t="s">
        <v>541</v>
      </c>
    </row>
    <row r="158" spans="1:35">
      <c r="A158" s="4" t="s">
        <v>545</v>
      </c>
    </row>
    <row r="159" spans="1:35">
      <c r="A159" s="3" t="s">
        <v>477</v>
      </c>
    </row>
    <row r="160" spans="1:35">
      <c r="A160" s="4" t="s">
        <v>537</v>
      </c>
      <c r="B160" s="7" t="n">
        <v>3000</v>
      </c>
    </row>
    <row r="161" spans="1:35">
      <c r="A161" s="4" t="s">
        <v>538</v>
      </c>
      <c r="B161" s="6" t="n">
        <v>43956</v>
      </c>
    </row>
    <row r="162" spans="1:35">
      <c r="A162" s="4" t="s">
        <v>539</v>
      </c>
      <c r="B162" s="4" t="s">
        <v>546</v>
      </c>
    </row>
    <row r="163" spans="1:35">
      <c r="A163" s="4" t="s">
        <v>547</v>
      </c>
    </row>
    <row r="164" spans="1:35">
      <c r="A164" s="3" t="s">
        <v>477</v>
      </c>
    </row>
    <row r="165" spans="1:35">
      <c r="A165" s="4" t="s">
        <v>537</v>
      </c>
      <c r="M165" s="7" t="n">
        <v>6825</v>
      </c>
    </row>
    <row r="166" spans="1:35">
      <c r="A166" s="4" t="s">
        <v>538</v>
      </c>
      <c r="M166" s="6" t="n">
        <v>100000</v>
      </c>
    </row>
    <row r="167" spans="1:35">
      <c r="A167" s="4" t="s">
        <v>539</v>
      </c>
      <c r="M167" s="4" t="s">
        <v>540</v>
      </c>
    </row>
    <row r="168" spans="1:35">
      <c r="A168" s="4" t="s">
        <v>548</v>
      </c>
    </row>
    <row r="169" spans="1:35">
      <c r="A169" s="3" t="s">
        <v>477</v>
      </c>
    </row>
    <row r="170" spans="1:35">
      <c r="A170" s="4" t="s">
        <v>537</v>
      </c>
      <c r="M170" s="7" t="n">
        <v>7956</v>
      </c>
    </row>
    <row r="171" spans="1:35">
      <c r="A171" s="4" t="s">
        <v>538</v>
      </c>
      <c r="M171" s="6" t="n">
        <v>390000</v>
      </c>
    </row>
    <row r="172" spans="1:35">
      <c r="A172" s="4" t="s">
        <v>539</v>
      </c>
      <c r="M172" s="4" t="s">
        <v>541</v>
      </c>
    </row>
    <row r="173" spans="1:35">
      <c r="A173" s="4" t="s">
        <v>549</v>
      </c>
    </row>
    <row r="174" spans="1:35">
      <c r="A174" s="3" t="s">
        <v>477</v>
      </c>
    </row>
    <row r="175" spans="1:35">
      <c r="A175" s="4" t="s">
        <v>537</v>
      </c>
      <c r="K175" s="7" t="n">
        <v>3000</v>
      </c>
    </row>
    <row r="176" spans="1:35">
      <c r="A176" s="4" t="s">
        <v>538</v>
      </c>
      <c r="K176" s="6" t="n">
        <v>153846</v>
      </c>
    </row>
    <row r="177" spans="1:35">
      <c r="A177" s="4" t="s">
        <v>539</v>
      </c>
      <c r="K177" s="4" t="s">
        <v>546</v>
      </c>
    </row>
    <row r="178" spans="1:35">
      <c r="A178" s="4" t="s">
        <v>550</v>
      </c>
    </row>
    <row r="179" spans="1:35">
      <c r="A179" s="3" t="s">
        <v>477</v>
      </c>
    </row>
    <row r="180" spans="1:35">
      <c r="A180" s="4" t="s">
        <v>537</v>
      </c>
      <c r="K180" s="7" t="n">
        <v>4000</v>
      </c>
    </row>
    <row r="181" spans="1:35">
      <c r="A181" s="4" t="s">
        <v>538</v>
      </c>
      <c r="K181" s="6" t="n">
        <v>361991</v>
      </c>
    </row>
    <row r="182" spans="1:35">
      <c r="A182" s="4" t="s">
        <v>539</v>
      </c>
      <c r="K182" s="4" t="s">
        <v>546</v>
      </c>
    </row>
    <row r="183" spans="1:35">
      <c r="A183" s="4" t="s">
        <v>551</v>
      </c>
    </row>
    <row r="184" spans="1:35">
      <c r="A184" s="3" t="s">
        <v>477</v>
      </c>
    </row>
    <row r="185" spans="1:35">
      <c r="A185" s="4" t="s">
        <v>537</v>
      </c>
      <c r="J185" s="7" t="n">
        <v>4000</v>
      </c>
    </row>
    <row r="186" spans="1:35">
      <c r="A186" s="4" t="s">
        <v>538</v>
      </c>
      <c r="J186" s="6" t="n">
        <v>376906</v>
      </c>
    </row>
    <row r="187" spans="1:35">
      <c r="A187" s="4" t="s">
        <v>539</v>
      </c>
      <c r="J187" s="4" t="s">
        <v>552</v>
      </c>
    </row>
    <row r="188" spans="1:35">
      <c r="A188" s="4" t="s">
        <v>553</v>
      </c>
    </row>
    <row r="189" spans="1:35">
      <c r="A189" s="3" t="s">
        <v>477</v>
      </c>
    </row>
    <row r="190" spans="1:35">
      <c r="A190" s="4" t="s">
        <v>537</v>
      </c>
      <c r="J190" s="7" t="n">
        <v>7007</v>
      </c>
    </row>
    <row r="191" spans="1:35">
      <c r="A191" s="4" t="s">
        <v>538</v>
      </c>
      <c r="J191" s="6" t="n">
        <v>687000</v>
      </c>
    </row>
    <row r="192" spans="1:35">
      <c r="A192" s="4" t="s">
        <v>539</v>
      </c>
      <c r="J192" s="4" t="s">
        <v>541</v>
      </c>
    </row>
    <row r="193" spans="1:35">
      <c r="A193" s="4" t="s">
        <v>554</v>
      </c>
    </row>
    <row r="194" spans="1:35">
      <c r="A194" s="3" t="s">
        <v>477</v>
      </c>
    </row>
    <row r="195" spans="1:35">
      <c r="A195" s="4" t="s">
        <v>537</v>
      </c>
      <c r="J195" s="7" t="n">
        <v>4420</v>
      </c>
    </row>
    <row r="196" spans="1:35">
      <c r="A196" s="4" t="s">
        <v>538</v>
      </c>
      <c r="J196" s="6" t="n">
        <v>400000</v>
      </c>
    </row>
    <row r="197" spans="1:35">
      <c r="A197" s="4" t="s">
        <v>539</v>
      </c>
      <c r="J197" s="4" t="s">
        <v>489</v>
      </c>
    </row>
    <row r="198" spans="1:35">
      <c r="A198" s="4" t="s">
        <v>555</v>
      </c>
    </row>
    <row r="199" spans="1:35">
      <c r="A199" s="3" t="s">
        <v>477</v>
      </c>
    </row>
    <row r="200" spans="1:35">
      <c r="A200" s="4" t="s">
        <v>537</v>
      </c>
      <c r="J200" s="7" t="n">
        <v>92105</v>
      </c>
    </row>
    <row r="201" spans="1:35">
      <c r="A201" s="4" t="s">
        <v>539</v>
      </c>
      <c r="J201" s="4" t="s">
        <v>556</v>
      </c>
    </row>
    <row r="202" spans="1:35">
      <c r="A202" s="4" t="s">
        <v>557</v>
      </c>
    </row>
    <row r="203" spans="1:35">
      <c r="A203" s="3" t="s">
        <v>477</v>
      </c>
    </row>
    <row r="204" spans="1:35">
      <c r="A204" s="4" t="s">
        <v>537</v>
      </c>
      <c r="I204" s="7" t="n">
        <v>2473</v>
      </c>
    </row>
    <row r="205" spans="1:35">
      <c r="A205" s="4" t="s">
        <v>538</v>
      </c>
      <c r="I205" s="6" t="n">
        <v>687000</v>
      </c>
    </row>
    <row r="206" spans="1:35">
      <c r="A206" s="4" t="s">
        <v>539</v>
      </c>
      <c r="I206" s="4" t="s">
        <v>5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r="A1" s="1" t="s">
        <v>558</v>
      </c>
      <c r="B1" s="2" t="s">
        <v>242</v>
      </c>
    </row>
    <row r="2" spans="1:2">
      <c r="B2" s="2" t="s">
        <v>559</v>
      </c>
    </row>
    <row r="3" spans="1:2">
      <c r="A3" s="3" t="s">
        <v>560</v>
      </c>
    </row>
    <row r="4" spans="1:2">
      <c r="A4" s="4" t="s">
        <v>561</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62</v>
      </c>
      <c r="B1" s="2" t="s">
        <v>1</v>
      </c>
    </row>
    <row r="2" spans="1:3">
      <c r="B2" s="2" t="s">
        <v>2</v>
      </c>
      <c r="C2" s="2" t="s">
        <v>563</v>
      </c>
    </row>
    <row r="3" spans="1:3">
      <c r="A3" s="3" t="s">
        <v>158</v>
      </c>
    </row>
    <row r="4" spans="1:3">
      <c r="A4" s="4" t="s">
        <v>564</v>
      </c>
      <c r="B4" s="7" t="n">
        <v>100000</v>
      </c>
    </row>
    <row r="5" spans="1:3">
      <c r="A5" s="4" t="s">
        <v>565</v>
      </c>
      <c r="B5" s="6" t="n">
        <v>-6667</v>
      </c>
    </row>
    <row r="6" spans="1:3">
      <c r="A6" s="4" t="s">
        <v>157</v>
      </c>
      <c r="B6" s="7" t="n">
        <v>93333</v>
      </c>
    </row>
    <row r="7" spans="1:3">
      <c r="A7" s="4" t="s">
        <v>566</v>
      </c>
      <c r="C7" s="7" t="n">
        <v>100000</v>
      </c>
    </row>
    <row r="8" spans="1:3">
      <c r="A8" s="4" t="s">
        <v>567</v>
      </c>
      <c r="C8" s="7" t="n">
        <v>100000</v>
      </c>
    </row>
    <row r="9" spans="1:3">
      <c r="A9" s="4" t="s">
        <v>568</v>
      </c>
      <c r="B9" s="4" t="s">
        <v>5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570</v>
      </c>
      <c r="B1" s="2" t="s">
        <v>571</v>
      </c>
    </row>
    <row r="2" spans="1:2">
      <c r="A2" s="3" t="s">
        <v>158</v>
      </c>
    </row>
    <row r="3" spans="1:2">
      <c r="A3" s="4" t="s">
        <v>572</v>
      </c>
      <c r="B3" s="4" t="s">
        <v>573</v>
      </c>
    </row>
    <row r="4" spans="1:2">
      <c r="A4" s="4" t="s">
        <v>574</v>
      </c>
      <c r="B4" s="7"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586</v>
      </c>
      <c r="C4" s="4" t="s">
        <v>35</v>
      </c>
      <c r="D4" s="7" t="n">
        <v>14258</v>
      </c>
      <c r="E4" s="7" t="n">
        <v>50563</v>
      </c>
    </row>
    <row r="5" spans="1:5">
      <c r="A5" s="4" t="s">
        <v>75</v>
      </c>
      <c r="B5" s="6" t="n">
        <v>4495</v>
      </c>
      <c r="C5" s="4" t="s">
        <v>35</v>
      </c>
      <c r="D5" s="6" t="n">
        <v>11545</v>
      </c>
      <c r="E5" s="6" t="n">
        <v>25510</v>
      </c>
    </row>
    <row r="6" spans="1:5">
      <c r="A6" s="4" t="s">
        <v>76</v>
      </c>
      <c r="B6" s="6" t="n">
        <v>91</v>
      </c>
      <c r="C6" s="4" t="s">
        <v>35</v>
      </c>
      <c r="D6" s="6" t="n">
        <v>2713</v>
      </c>
      <c r="E6" s="6" t="n">
        <v>25053</v>
      </c>
    </row>
    <row r="7" spans="1:5">
      <c r="A7" s="3" t="s">
        <v>77</v>
      </c>
    </row>
    <row r="8" spans="1:5">
      <c r="A8" s="4" t="s">
        <v>78</v>
      </c>
      <c r="B8" s="6" t="n">
        <v>344514</v>
      </c>
      <c r="C8" s="6" t="n">
        <v>1441718</v>
      </c>
      <c r="D8" s="6" t="n">
        <v>24119763</v>
      </c>
      <c r="E8" s="6" t="n">
        <v>3546267</v>
      </c>
    </row>
    <row r="9" spans="1:5">
      <c r="A9" s="4" t="s">
        <v>79</v>
      </c>
      <c r="B9" s="6" t="n">
        <v>-344423</v>
      </c>
      <c r="C9" s="6" t="n">
        <v>-1441718</v>
      </c>
      <c r="D9" s="6" t="n">
        <v>-24117050</v>
      </c>
      <c r="E9" s="6" t="n">
        <v>-3521214</v>
      </c>
    </row>
    <row r="10" spans="1:5">
      <c r="A10" s="3" t="s">
        <v>80</v>
      </c>
    </row>
    <row r="11" spans="1:5">
      <c r="A11" s="4" t="s">
        <v>81</v>
      </c>
      <c r="B11" s="6" t="n">
        <v>-7705379</v>
      </c>
      <c r="C11" s="6" t="n">
        <v>-463622</v>
      </c>
      <c r="D11" s="6" t="n">
        <v>-6703172</v>
      </c>
      <c r="E11" s="6" t="n">
        <v>-733446</v>
      </c>
    </row>
    <row r="12" spans="1:5">
      <c r="A12" s="4" t="s">
        <v>82</v>
      </c>
      <c r="B12" s="6" t="n">
        <v>220542</v>
      </c>
      <c r="C12" s="6" t="n">
        <v>173932</v>
      </c>
      <c r="D12" s="6" t="n">
        <v>726461</v>
      </c>
      <c r="E12" s="6" t="n">
        <v>293261</v>
      </c>
    </row>
    <row r="13" spans="1:5">
      <c r="A13" s="4" t="s">
        <v>83</v>
      </c>
      <c r="B13" s="6" t="n">
        <v>7925921</v>
      </c>
      <c r="C13" s="6" t="n">
        <v>637554</v>
      </c>
      <c r="D13" s="6" t="n">
        <v>7429633</v>
      </c>
      <c r="E13" s="6" t="n">
        <v>1026707</v>
      </c>
    </row>
    <row r="14" spans="1:5">
      <c r="A14" s="4" t="s">
        <v>84</v>
      </c>
      <c r="B14" s="6" t="n">
        <v>-8270344</v>
      </c>
      <c r="C14" s="6" t="n">
        <v>-2079272</v>
      </c>
      <c r="D14" s="6" t="n">
        <v>-31546683</v>
      </c>
      <c r="E14" s="6" t="n">
        <v>-4547921</v>
      </c>
    </row>
    <row r="15" spans="1:5">
      <c r="A15" s="4" t="s">
        <v>85</v>
      </c>
      <c r="B15" s="4" t="s">
        <v>35</v>
      </c>
      <c r="C15" s="4" t="s">
        <v>35</v>
      </c>
      <c r="D15" s="4" t="s">
        <v>35</v>
      </c>
      <c r="E15" s="4" t="s">
        <v>35</v>
      </c>
    </row>
    <row r="16" spans="1:5">
      <c r="A16" s="4" t="s">
        <v>86</v>
      </c>
      <c r="B16" s="7" t="n">
        <v>-8270344</v>
      </c>
      <c r="C16" s="7" t="n">
        <v>-2079272</v>
      </c>
      <c r="D16" s="7" t="n">
        <v>-31546683</v>
      </c>
      <c r="E16" s="7" t="n">
        <v>-4547921</v>
      </c>
    </row>
    <row r="17" spans="1:5">
      <c r="A17" s="4" t="s">
        <v>87</v>
      </c>
      <c r="B17" s="9" t="n">
        <v>-0.57</v>
      </c>
      <c r="C17" s="7" t="n">
        <v>0</v>
      </c>
      <c r="D17" s="9" t="n">
        <v>-2.07</v>
      </c>
      <c r="E17" s="9" t="n">
        <v>-0.02</v>
      </c>
    </row>
    <row r="18" spans="1:5">
      <c r="A18" s="4" t="s">
        <v>88</v>
      </c>
      <c r="B18" s="6" t="n">
        <v>14391367</v>
      </c>
      <c r="C18" s="6" t="n">
        <v>115095072</v>
      </c>
      <c r="D18" s="6" t="n">
        <v>15238626</v>
      </c>
      <c r="E18" s="6" t="n">
        <v>115095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s>
  <sheetData>
    <row r="1" spans="1:4">
      <c r="A1" s="1" t="s">
        <v>575</v>
      </c>
      <c r="B1" s="2" t="s">
        <v>242</v>
      </c>
      <c r="D1" s="2" t="s">
        <v>576</v>
      </c>
    </row>
    <row r="2" spans="1:4">
      <c r="B2" s="2" t="s">
        <v>577</v>
      </c>
      <c r="C2" s="2" t="s">
        <v>578</v>
      </c>
      <c r="D2" s="2" t="s">
        <v>579</v>
      </c>
    </row>
    <row r="3" spans="1:4">
      <c r="A3" s="3" t="s">
        <v>580</v>
      </c>
    </row>
    <row r="4" spans="1:4">
      <c r="A4" s="4" t="s">
        <v>581</v>
      </c>
      <c r="B4" s="4" t="s">
        <v>582</v>
      </c>
      <c r="C4" s="4" t="s">
        <v>583</v>
      </c>
      <c r="D4" s="4" t="s">
        <v>584</v>
      </c>
    </row>
    <row r="5" spans="1:4">
      <c r="A5" s="4" t="s">
        <v>585</v>
      </c>
      <c r="C5" s="6" t="n">
        <v>300000</v>
      </c>
    </row>
    <row r="6" spans="1:4">
      <c r="A6" s="4" t="s">
        <v>586</v>
      </c>
      <c r="D6" s="7" t="n">
        <v>100000</v>
      </c>
    </row>
    <row r="7" spans="1:4">
      <c r="A7" s="4" t="s">
        <v>587</v>
      </c>
      <c r="D7" s="7" t="n">
        <v>125000</v>
      </c>
    </row>
    <row r="8" spans="1:4">
      <c r="A8" s="4" t="s">
        <v>588</v>
      </c>
      <c r="B8" s="6" t="n">
        <v>2000</v>
      </c>
    </row>
    <row r="9" spans="1:4">
      <c r="A9" s="4" t="s">
        <v>589</v>
      </c>
      <c r="B9" s="6" t="n">
        <v>2550</v>
      </c>
    </row>
    <row r="10" spans="1:4">
      <c r="A10" s="4" t="s">
        <v>590</v>
      </c>
      <c r="B10" s="6" t="n">
        <v>20</v>
      </c>
    </row>
    <row r="11" spans="1:4">
      <c r="A11" s="4" t="s">
        <v>591</v>
      </c>
      <c r="B11" s="6" t="n">
        <v>20</v>
      </c>
    </row>
    <row r="12" spans="1:4">
      <c r="A12" s="4" t="s">
        <v>592</v>
      </c>
      <c r="B12" s="6" t="n">
        <v>10</v>
      </c>
    </row>
    <row r="13" spans="1:4">
      <c r="A13" s="4" t="s">
        <v>593</v>
      </c>
      <c r="B13" s="6" t="n">
        <v>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89</v>
      </c>
      <c r="B1" s="2" t="s">
        <v>1</v>
      </c>
    </row>
    <row r="2" spans="1:3">
      <c r="B2" s="2" t="s">
        <v>2</v>
      </c>
      <c r="C2" s="2" t="s">
        <v>72</v>
      </c>
    </row>
    <row r="3" spans="1:3">
      <c r="A3" s="3" t="s">
        <v>90</v>
      </c>
    </row>
    <row r="4" spans="1:3">
      <c r="A4" s="4" t="s">
        <v>86</v>
      </c>
      <c r="B4" s="7" t="n">
        <v>-31546683</v>
      </c>
      <c r="C4" s="7" t="n">
        <v>-4547921</v>
      </c>
    </row>
    <row r="5" spans="1:3">
      <c r="A5" s="3" t="s">
        <v>91</v>
      </c>
    </row>
    <row r="6" spans="1:3">
      <c r="A6" s="4" t="s">
        <v>92</v>
      </c>
      <c r="B6" s="6" t="n">
        <v>22700000</v>
      </c>
      <c r="C6" s="4" t="s">
        <v>35</v>
      </c>
    </row>
    <row r="7" spans="1:3">
      <c r="A7" s="4" t="s">
        <v>93</v>
      </c>
      <c r="B7" s="6" t="n">
        <v>193377</v>
      </c>
      <c r="C7" s="6" t="n">
        <v>3205400</v>
      </c>
    </row>
    <row r="8" spans="1:3">
      <c r="A8" s="4" t="s">
        <v>94</v>
      </c>
      <c r="B8" s="6" t="n">
        <v>-172939</v>
      </c>
      <c r="C8" s="6" t="n">
        <v>-90131</v>
      </c>
    </row>
    <row r="9" spans="1:3">
      <c r="A9" s="4" t="s">
        <v>95</v>
      </c>
      <c r="B9" s="6" t="n">
        <v>644687</v>
      </c>
      <c r="C9" s="6" t="n">
        <v>278080</v>
      </c>
    </row>
    <row r="10" spans="1:3">
      <c r="A10" s="4" t="s">
        <v>96</v>
      </c>
      <c r="B10" s="6" t="n">
        <v>6667</v>
      </c>
      <c r="C10" s="4" t="s">
        <v>35</v>
      </c>
    </row>
    <row r="11" spans="1:3">
      <c r="A11" s="4" t="s">
        <v>97</v>
      </c>
      <c r="B11" s="6" t="n">
        <v>6703172</v>
      </c>
      <c r="C11" s="6" t="n">
        <v>733446</v>
      </c>
    </row>
    <row r="12" spans="1:3">
      <c r="A12" s="3" t="s">
        <v>98</v>
      </c>
    </row>
    <row r="13" spans="1:3">
      <c r="A13" s="4" t="s">
        <v>30</v>
      </c>
      <c r="B13" s="6" t="n">
        <v>7116</v>
      </c>
      <c r="C13" s="6" t="n">
        <v>25582</v>
      </c>
    </row>
    <row r="14" spans="1:3">
      <c r="A14" s="4" t="s">
        <v>99</v>
      </c>
      <c r="B14" s="6" t="n">
        <v>-6865</v>
      </c>
      <c r="C14" s="4" t="s">
        <v>35</v>
      </c>
    </row>
    <row r="15" spans="1:3">
      <c r="A15" s="4" t="s">
        <v>100</v>
      </c>
      <c r="B15" s="4" t="s">
        <v>35</v>
      </c>
      <c r="C15" s="6" t="n">
        <v>-4850</v>
      </c>
    </row>
    <row r="16" spans="1:3">
      <c r="A16" s="4" t="s">
        <v>101</v>
      </c>
      <c r="B16" s="6" t="n">
        <v>-2198</v>
      </c>
      <c r="C16" s="4" t="s">
        <v>35</v>
      </c>
    </row>
    <row r="17" spans="1:3">
      <c r="A17" s="3" t="s">
        <v>102</v>
      </c>
    </row>
    <row r="18" spans="1:3">
      <c r="A18" s="4" t="s">
        <v>103</v>
      </c>
      <c r="B18" s="6" t="n">
        <v>411070</v>
      </c>
      <c r="C18" s="6" t="n">
        <v>91717</v>
      </c>
    </row>
    <row r="19" spans="1:3">
      <c r="A19" s="4" t="s">
        <v>104</v>
      </c>
      <c r="B19" s="6" t="n">
        <v>28071</v>
      </c>
      <c r="C19" s="6" t="n">
        <v>217</v>
      </c>
    </row>
    <row r="20" spans="1:3">
      <c r="A20" s="4" t="s">
        <v>105</v>
      </c>
      <c r="B20" s="6" t="n">
        <v>-688647</v>
      </c>
      <c r="C20" s="6" t="n">
        <v>-128198</v>
      </c>
    </row>
    <row r="21" spans="1:3">
      <c r="A21" s="3" t="s">
        <v>106</v>
      </c>
    </row>
    <row r="22" spans="1:3">
      <c r="A22" s="4" t="s">
        <v>107</v>
      </c>
      <c r="B22" s="6" t="n">
        <v>50000</v>
      </c>
      <c r="C22" s="4" t="s">
        <v>35</v>
      </c>
    </row>
    <row r="23" spans="1:3">
      <c r="A23" s="4" t="s">
        <v>108</v>
      </c>
      <c r="B23" s="4" t="s">
        <v>35</v>
      </c>
      <c r="C23" s="6" t="n">
        <v>55000</v>
      </c>
    </row>
    <row r="24" spans="1:3">
      <c r="A24" s="4" t="s">
        <v>109</v>
      </c>
      <c r="B24" s="6" t="n">
        <v>707000</v>
      </c>
      <c r="C24" s="6" t="n">
        <v>203250</v>
      </c>
    </row>
    <row r="25" spans="1:3">
      <c r="A25" s="4" t="s">
        <v>110</v>
      </c>
      <c r="B25" s="6" t="n">
        <v>-54500</v>
      </c>
      <c r="C25" s="6" t="n">
        <v>-50000</v>
      </c>
    </row>
    <row r="26" spans="1:3">
      <c r="A26" s="4" t="s">
        <v>111</v>
      </c>
      <c r="B26" s="6" t="n">
        <v>-1358</v>
      </c>
      <c r="C26" s="4" t="s">
        <v>35</v>
      </c>
    </row>
    <row r="27" spans="1:3">
      <c r="A27" s="4" t="s">
        <v>112</v>
      </c>
      <c r="B27" s="6" t="n">
        <v>12500</v>
      </c>
      <c r="C27" s="6" t="n">
        <v>24500</v>
      </c>
    </row>
    <row r="28" spans="1:3">
      <c r="A28" s="4" t="s">
        <v>113</v>
      </c>
      <c r="B28" s="6" t="n">
        <v>-3150</v>
      </c>
      <c r="C28" s="6" t="n">
        <v>-108823</v>
      </c>
    </row>
    <row r="29" spans="1:3">
      <c r="A29" s="4" t="s">
        <v>114</v>
      </c>
      <c r="B29" s="6" t="n">
        <v>710492</v>
      </c>
      <c r="C29" s="6" t="n">
        <v>123927</v>
      </c>
    </row>
    <row r="30" spans="1:3">
      <c r="A30" s="4" t="s">
        <v>115</v>
      </c>
      <c r="B30" s="6" t="n">
        <v>21845</v>
      </c>
      <c r="C30" s="6" t="n">
        <v>-4271</v>
      </c>
    </row>
    <row r="31" spans="1:3">
      <c r="A31" s="4" t="s">
        <v>116</v>
      </c>
      <c r="B31" s="6" t="n">
        <v>25711</v>
      </c>
      <c r="C31" s="6" t="n">
        <v>13087</v>
      </c>
    </row>
    <row r="32" spans="1:3">
      <c r="A32" s="4" t="s">
        <v>117</v>
      </c>
      <c r="B32" s="6" t="n">
        <v>47556</v>
      </c>
      <c r="C32" s="6" t="n">
        <v>8816</v>
      </c>
    </row>
    <row r="33" spans="1:3">
      <c r="A33" s="3" t="s">
        <v>118</v>
      </c>
    </row>
    <row r="34" spans="1:3">
      <c r="A34" s="4" t="s">
        <v>119</v>
      </c>
      <c r="B34" s="6" t="n">
        <v>63904</v>
      </c>
      <c r="C34" s="6" t="n">
        <v>13738</v>
      </c>
    </row>
    <row r="35" spans="1:3">
      <c r="A35" s="4" t="s">
        <v>120</v>
      </c>
      <c r="B35" s="4" t="s">
        <v>35</v>
      </c>
      <c r="C35" s="4" t="s">
        <v>35</v>
      </c>
    </row>
    <row r="36" spans="1:3">
      <c r="A36" s="4" t="s">
        <v>121</v>
      </c>
      <c r="B36" s="6" t="n">
        <v>580783</v>
      </c>
      <c r="C36" s="6" t="n">
        <v>278080</v>
      </c>
    </row>
    <row r="37" spans="1:3">
      <c r="A37" s="4" t="s">
        <v>122</v>
      </c>
      <c r="B37" s="6" t="n">
        <v>100000</v>
      </c>
      <c r="C37" s="4" t="s">
        <v>35</v>
      </c>
    </row>
    <row r="38" spans="1:3">
      <c r="A38" s="4" t="s">
        <v>123</v>
      </c>
      <c r="B38" s="6" t="n">
        <v>125000</v>
      </c>
      <c r="C38" s="4" t="s">
        <v>35</v>
      </c>
    </row>
    <row r="39" spans="1:3">
      <c r="A39" s="4" t="s">
        <v>124</v>
      </c>
      <c r="B39" s="7" t="n">
        <v>558896</v>
      </c>
      <c r="C39" s="7" t="n">
        <v>164000</v>
      </c>
    </row>
    <row r="40" spans="1:3">
      <c r="A40" s="4" t="s">
        <v>125</v>
      </c>
      <c r="B40" s="4" t="s">
        <v>126</v>
      </c>
      <c r="C40" s="6" t="n">
        <v>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v>
      </c>
    </row>
    <row r="3" spans="1:2">
      <c r="A3" s="3" t="s">
        <v>136</v>
      </c>
    </row>
    <row r="4" spans="1:2">
      <c r="A4" s="4" t="s">
        <v>120</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Cash Flows</vt:lpstr>
      <vt:lpstr>Nature of Operations</vt:lpstr>
      <vt:lpstr>Summary of Significant Accounti</vt:lpstr>
      <vt:lpstr>License Agreements</vt:lpstr>
      <vt:lpstr>Income Taxes</vt:lpstr>
      <vt:lpstr>Employment Agreement</vt:lpstr>
      <vt:lpstr>Stock Options and Warrants</vt:lpstr>
      <vt:lpstr>Equity</vt:lpstr>
      <vt:lpstr>Agreements</vt:lpstr>
      <vt:lpstr>Fair Value Measurements and Der</vt:lpstr>
      <vt:lpstr>Development and Marketing Agree</vt:lpstr>
      <vt:lpstr>Intangible Asset</vt:lpstr>
      <vt:lpstr>Assets acquired from the MY Tou</vt:lpstr>
      <vt:lpstr>Going Concern</vt:lpstr>
      <vt:lpstr>Legal Proceedings</vt:lpstr>
      <vt:lpstr>Subsequent Events</vt:lpstr>
      <vt:lpstr>Summary of Significant Accoun21</vt:lpstr>
      <vt:lpstr>Summary of Significant Accoun22</vt:lpstr>
      <vt:lpstr>Stock Options and Warrants (Tab</vt:lpstr>
      <vt:lpstr>Fair Value Measurements and D24</vt:lpstr>
      <vt:lpstr>Summary of Significant Accoun25</vt:lpstr>
      <vt:lpstr>Summary of Significant Accoun26</vt:lpstr>
      <vt:lpstr>License Agreements (Details)</vt:lpstr>
      <vt:lpstr>Income Taxes (Details)</vt:lpstr>
      <vt:lpstr>Employment Agreement (Details)</vt:lpstr>
      <vt:lpstr>Stock Options and Warrants (Det</vt:lpstr>
      <vt:lpstr>Stock Options and Warrants (D31</vt:lpstr>
      <vt:lpstr>Equity (Details)</vt:lpstr>
      <vt:lpstr>Agreemenst (Details)</vt:lpstr>
      <vt:lpstr>Fair Value Measurements and D34</vt:lpstr>
      <vt:lpstr>Fair Value Measurements and D35</vt:lpstr>
      <vt:lpstr>Fair Value Measurements and D36</vt:lpstr>
      <vt:lpstr>Development and Marketing Agr37</vt:lpstr>
      <vt:lpstr>Intangible Asset (Details)</vt:lpstr>
      <vt:lpstr>Assets acquired from the MY T3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3:58Z</dcterms:created>
  <dcterms:modified xmlns:dcterms="http://purl.org/dc/terms/" xmlns:xsi="http://www.w3.org/2001/XMLSchema-instance" xsi:type="dcterms:W3CDTF">2016-11-21T17:23:58Z</dcterms:modified>
  <dc:title xmlns:dc="http://purl.org/dc/elements/1.1/">Untitled</dc:title>
  <dc:description xmlns:dc="http://purl.org/dc/elements/1.1/"/>
  <dc:subject xmlns:dc="http://purl.org/dc/elements/1.1/"/>
  <cp:keywords/>
  <cp:category/>
</cp:coreProperties>
</file>